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Principal Acti" sheetId="6" r:id="rId6"/>
    <s:sheet name="Summary of Significant Accounti" sheetId="7" r:id="rId7"/>
    <s:sheet name="Going Concern" sheetId="8" r:id="rId8"/>
    <s:sheet name="Prepayments" sheetId="9" r:id="rId9"/>
    <s:sheet name="Intangible Assets" sheetId="10" r:id="rId10"/>
    <s:sheet name="Plant and Equipment" sheetId="11" r:id="rId11"/>
    <s:sheet name="Other Payables" sheetId="12" r:id="rId12"/>
    <s:sheet name="Related Party Transactions" sheetId="13" r:id="rId13"/>
    <s:sheet name="Equity" sheetId="14" r:id="rId14"/>
    <s:sheet name="Provision for Income Taxes" sheetId="15" r:id="rId15"/>
    <s:sheet name="Commitments and Contingencies" sheetId="16" r:id="rId16"/>
    <s:sheet name="Subsequent Events" sheetId="17" r:id="rId17"/>
    <s:sheet name="Summary of Significant Accoun18" sheetId="18" r:id="rId18"/>
    <s:sheet name="Summary of Significant Accoun19" sheetId="19" r:id="rId19"/>
    <s:sheet name="Intangible Assets (Tables)" sheetId="20" r:id="rId20"/>
    <s:sheet name="Plant and Equipment (Tables)" sheetId="21" r:id="rId21"/>
    <s:sheet name="Other Payables (Tables)" sheetId="22" r:id="rId22"/>
    <s:sheet name="Provision for Income Taxes (Tab" sheetId="23" r:id="rId23"/>
    <s:sheet name="Commitments and Contingencies (" sheetId="24" r:id="rId24"/>
    <s:sheet name="Organization and Principal Ac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Going Concern (Details Narrativ" sheetId="30" r:id="rId30"/>
    <s:sheet name="Prepayments (Details Narrative)" sheetId="31" r:id="rId31"/>
    <s:sheet name="Intangible Assets (Details Narr" sheetId="32" r:id="rId32"/>
    <s:sheet name="Intangible Assets - Schedule of" sheetId="33" r:id="rId33"/>
    <s:sheet name="Plant and Equipment (Details Na" sheetId="34" r:id="rId34"/>
    <s:sheet name="Plant and Equipment - Schedule " sheetId="35" r:id="rId35"/>
    <s:sheet name="Other Payables - Schedule of Ot" sheetId="36" r:id="rId36"/>
    <s:sheet name="Related Party Transactions (Det" sheetId="37" r:id="rId37"/>
    <s:sheet name="Shareholder's Equity (Details N" sheetId="38" r:id="rId38"/>
    <s:sheet name="Provision for Income Taxes (Det" sheetId="39" r:id="rId39"/>
    <s:sheet name="Provision for Income Taxes - Sc" sheetId="40" r:id="rId40"/>
    <s:sheet name="Commitments and Contingencies41"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296">
  <si>
    <t>Document and Entity Information - shares</t>
  </si>
  <si>
    <t>9 Months Ended</t>
  </si>
  <si>
    <t>Sep. 30, 2016</t>
  </si>
  <si>
    <t>Nov. 18, 2016</t>
  </si>
  <si>
    <t>Document And Entity Information</t>
  </si>
  <si>
    <t>Entity Registrant Name</t>
  </si>
  <si>
    <t>ASIA EQUITY EXCHANGE GROUP,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AEEX</t>
  </si>
  <si>
    <t>Document Fiscal Period Focus</t>
  </si>
  <si>
    <t>Q3</t>
  </si>
  <si>
    <t>Document Fiscal Year Focus</t>
  </si>
  <si>
    <t>Condensed Consolidated Balance Sheets - Asia Equity Exchange Group Co LTD [Member] - USD ($)</t>
  </si>
  <si>
    <t>Dec. 31, 2015</t>
  </si>
  <si>
    <t>CURRENT ASSETS</t>
  </si>
  <si>
    <t>Cash and cash equivalents</t>
  </si>
  <si>
    <t>Prepayments</t>
  </si>
  <si>
    <t>Amount due from a related party</t>
  </si>
  <si>
    <t xml:space="preserve"> </t>
  </si>
  <si>
    <t>Amount due from a director</t>
  </si>
  <si>
    <t>Total current assets</t>
  </si>
  <si>
    <t>RENTAL DEPOSIT</t>
  </si>
  <si>
    <t>INTANGIBLE ASSETS</t>
  </si>
  <si>
    <t>PROPERTY AND EQUIPMENT</t>
  </si>
  <si>
    <t>TOTAL ASSETS</t>
  </si>
  <si>
    <t>CURRENT LIABILITIES</t>
  </si>
  <si>
    <t>Income taxes payable</t>
  </si>
  <si>
    <t>Other payables</t>
  </si>
  <si>
    <t>Amount due to a related party</t>
  </si>
  <si>
    <t>Amount due to a director</t>
  </si>
  <si>
    <t>Total current liabilities</t>
  </si>
  <si>
    <t>STOCKHOLDERS' (DEFICIT) EQUITY</t>
  </si>
  <si>
    <t>Preferred stock, 1,000,000 shares authorized, par value of $0.001, none issued and outstanding</t>
  </si>
  <si>
    <t>Common stock, 3,000,000,000 shares authorized, par value $0.001, 1,146,000,000 and 1,000,000,000 shares issued and outstanding as of September 30, 2016 and December 31, 2015, respectively</t>
  </si>
  <si>
    <t>Subscription receivable</t>
  </si>
  <si>
    <t>Additional paid-in capital</t>
  </si>
  <si>
    <t>Accumulated deficit</t>
  </si>
  <si>
    <t>Reserve fund</t>
  </si>
  <si>
    <t>Accumulated other comprehensive loss</t>
  </si>
  <si>
    <t>TOTAL STOCKHOLDERS’ (DEFICIT) EQUITY</t>
  </si>
  <si>
    <t>TOTAL LIABILITIES AND STOCKHOLDERS’ (DEFICIT) EQUITY</t>
  </si>
  <si>
    <t>Condensed Consolidated Balance Sheets (Parenthetical) - Asia Equity Exchange Group Co LTD [Member]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Loss (Unaudited) - Asia Equity Exchange Group Co LTD [Member] - USD ($)</t>
  </si>
  <si>
    <t>3 Months Ended</t>
  </si>
  <si>
    <t>Sep. 30, 2015</t>
  </si>
  <si>
    <t>Revenue</t>
  </si>
  <si>
    <t>Cost of sales</t>
  </si>
  <si>
    <t>Gross profit</t>
  </si>
  <si>
    <t>Operating Expenses</t>
  </si>
  <si>
    <t>General and administrative</t>
  </si>
  <si>
    <t>(Loss) profit before income taxes</t>
  </si>
  <si>
    <t>Income tax credit</t>
  </si>
  <si>
    <t>Net loss</t>
  </si>
  <si>
    <t>Other comprehensive loss, net of tax - Foreign currency translation adjustment</t>
  </si>
  <si>
    <t>Total comprehensive (loss) profit for the period</t>
  </si>
  <si>
    <t>Basic and diluted (loss) profit per share</t>
  </si>
  <si>
    <t>Weighted average number of common shares outstanding- basic and diluted</t>
  </si>
  <si>
    <t>Condensed Consolidated Statements of Cash Flows (Unaudited) - Asia Equity Exchange Group Co LTD [Member] - USD ($)</t>
  </si>
  <si>
    <t>CASH FLOWS FROM OPERATING ACTIVITIES</t>
  </si>
  <si>
    <t>Net (loss) profit</t>
  </si>
  <si>
    <t>Adjustment to reconcile net loss to net cash (used in) generated from operating activities:</t>
  </si>
  <si>
    <t>Depreciation</t>
  </si>
  <si>
    <t>Amortization</t>
  </si>
  <si>
    <t>Changes in operating assets and liabilities:</t>
  </si>
  <si>
    <t>Prepayments and deposits</t>
  </si>
  <si>
    <t>Advances from a director</t>
  </si>
  <si>
    <t>Net cash (used in) generated from operating activities</t>
  </si>
  <si>
    <t>Cash flows from investing activities</t>
  </si>
  <si>
    <t>Purchases of intangible asset</t>
  </si>
  <si>
    <t>Purchases of property and equipment</t>
  </si>
  <si>
    <t>Net cash used in investing activities</t>
  </si>
  <si>
    <t>Cash flows from financing activities</t>
  </si>
  <si>
    <t>Advances to a director</t>
  </si>
  <si>
    <t>Advances to a related party</t>
  </si>
  <si>
    <t>Advances from a related party</t>
  </si>
  <si>
    <t>Net cash generated from (used in) financing activities</t>
  </si>
  <si>
    <t>Effect of foreign exchange rate</t>
  </si>
  <si>
    <t>Net increase in cash and cash equivalents</t>
  </si>
  <si>
    <t>Cash and cash equivalents at the beginning of period</t>
  </si>
  <si>
    <t>Cash and cash equivalents at the end of period</t>
  </si>
  <si>
    <t>Supplemental Cash Flow disclosures</t>
  </si>
  <si>
    <t>Cash paid for interest</t>
  </si>
  <si>
    <t>Cash paid for income taxes</t>
  </si>
  <si>
    <t>Organization and Principal Activities</t>
  </si>
  <si>
    <t>Asia Equity Exchange Group Co LTD [Member]</t>
  </si>
  <si>
    <t>NOTE 1  ORGANIZATION AND PRINCIPAL
ACTIVITIES Asia Equity Exchange Group, Inc. (the
Company or AEEX) is a Nevada corporation incorporated on July 15, 2013, under the name I In
The Sky, Inc. (SYYF). The Company filed a name change to AEEX with the state of Nevada on July 22, 2015. It
is based in Hong Kong, the Peoples Republic of China. The accounting and reporting policies of the Company conform to accounting
principles generally accepted in the United States of America, and the Companys fiscal year ends on December 31. The Companys original business
plan was to manufacture and market low cost GPS tracking devices and software to businesses and families. However this business
was not successful and the Company had no revenues generated from its business until April 12, 2016 when it completed the reverse
acquisition of Asia Equity Exchange Group Company Limited (AEEGCL). On November 30, 2015, the Company executed
a Sale and Purchase Agreement (the Purchase Agreement) to acquire 100% of the shares and assets of AEEGCL (the Acquisition).
Pursuant to the Purchase Agreement, the Company issued one billion (1,000,000,000) shares of common stock to the owners of AEEGCL.
The Company had a total of 146,000,000 shares of common stock outstanding immediately prior to Closing. After the Closing, the
Company had a total of 1,146,000,000 shares of common stock outstanding, with the AEEGCL Stockholders owning 87.3% of the total
issued and outstanding shares of the Companys common stock. The Closing of the transactions contemplated
by the Purchase Agreement took place on April 12, 2016 (Closing). As a result, AEEGCL became a wholly-owned subsidiary
of the Company and AEEGCLs former shareholders own the majority of the Companys voting stock. The Companys
previous business plan was terminated and the Company is currently engaged in the business of AEEGCL. AEEGCL is a company incorporated under
the laws of Samoa on May 29, 2015. It offers an international equity assistance and information service platform designed to provide
listing assistance services, equity investment financing information and public relationship services to enterprises in Asia, mainly
in China. AEEGCL owns 100% of AEEX (HK) International Finance Service Limited (formerly known as Yinfu International Enterprise
Limited, AEEX HK), a Hong Kong corporation incorporated on December 22, 2014. AEEX HK owns 100% of Yinfu Guotai Investment
Consultant (Shenzhen) Co. Ltd. (Yinfu), a corporation incorporated in the Peoples Republic of China (the PRC)
on April 15, 2015. Both AEEX HK and Yinfu are engaged in the provision of investment and corporate management consultancy services. The acquisition of AEEGCL and its subsidiaries
by the Company was accounted for as a reverse merger because on a post-merger basis, the former shareholders of AEEGCL held a
majority of the outstanding common stock of the Company on a voting and fully-diluted basis. As a result, AEEGCL is deemed to
be the acquirer for accounting purposes. Accordingly, the consolidated financial statement data presented are those of AEEGCL,
recorded at the historical basis of AEEGCL, for all periods prior to the Companys acquisition of AEEGCL on April 12, 2016,
and the financial statements of the historical operations of the consolidated companies from the effective date of the Closing.</t>
  </si>
  <si>
    <t>Summary of Significant Accounting Policies</t>
  </si>
  <si>
    <t>NOTE 2  SUMMARY OF SIGNIFICANT
ACCOUNTING POLICIES Basis of Presentation The interim condensed consolidated financial
statements have been prepared in accordance with accounting principles generally accepted in the United States of America (U.S.
GAAP). The interim condensed consolidated financial
information as of September 30, 2016 and for the three and nine month periods ended September 30, 2016 and 2015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and notes thereto should be read in conjunction with the audited financial statements of AEEGCL
for the period ended December 31, 2015, which are included in the Current Report on Form 8-K filed with the SEC on March 31, 2016. In the opinion of management, all adjustments
(which include all significant normal and recurring adjustments) necessary to present a fair statement of the Companys interim
condensed consolidated financial position as of September 30, 2016, its interim condensed consolidated results of operations and
cash flows for the three and nine month periods ended September 30, 2016 and 2015, as applicable, have been made. The interim results
of operations are not necessarily indicative of the operating results for the full fiscal year or any future periods. Basis of Consolidation The consolidated financial statements
include the financial statements of the Company and its subsidiaries. All significant inter-company balances and transactions within
the Company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tangible assets Intangible assets consist of computer
software and are recorded at cost. Amortization is calculated using the straight line method over the estimated useful life of
the computer software, which is 5 years. Property, plant and equipment Property, plant and equipment are recorded
at cost. Depreciation is calculated using the straight line method over the estimated useful lives of the assets. The useful lives
are as follows:
Office equipment 5 years
Motor vehicles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s presented, the Company
did not impair any plant and equipment. 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Fair value of financial instru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balances with directors and related parties, other receivables
and other payables approximate their fair value due to the short maturities of these financial instruments. The Company did not
have financial assets or liabilities that are measured at fair value on a recurring basis as of September 30, 2016 or December
31, 2015. Revenue recognition The Company recognizes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Earnings per share The Company has adopted ASC Topic 260,
Earnings per Share,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segment: the operations of an equity information
service platform designed to provide equity investment financing information to all enterprises in Asia. Foreign currency translation The accompanying consolidated financial
statements are presented in United States Dollar (USD). The functional currency of the Company is USD. The functional currency
of AEEGCL, AEEX HK and Yinfu are USD, Hong Kong Dollar (HKD) and Renminbi (RMB), respectively. Capital accounts are translated
into USD from HKD at their historical exchange rates when the capital transactions occurred. Assets and liabilities are translated
at the exchange rates as of balance sheet date. Income and expenditures are translated at the average exchange rate of the period.
The translation rates are as follows:
Three months ended September 30, Nine months ended September 30,
2016 2015 2016 2015
Average HKD : US$ exchange rate in the period 0.1289 0.1290 0.1288 0.1290
Spot HKD : US$ exchange rate as at the period end 0.1289 0.1290 0.1289 0.1290
Average RMB : US$ exchange rate in the period 0.1501 0.1586 0.1520 0.1601
Spot RMB : US$ exchange rate as at the period end 0.1500 0.1613 0.1500 0.1613 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Concentration
of credit risk Cash includes
cash at banks and demand deposits in accounts maintained with banks within the PRC. Total cash in these banks as of September 30,
2016 amounted to $14,237,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 Net loss per share of common stock The Company has adopted ASC Topic 260,
Earnings per Share,
Three Months Ended Nine Months Ended
September 30, 2016 September 30, 2015 September 30, 2016 September 30, 2015
Net (loss) profit $ (8,963 ) $ 15,679 $ (359,167 ) $ 3,024
Weighted average common shares outstanding (basic and diluted) 1,146,000,000 1,000,000,000 　 1,091,649,635 　 1,000,000,000
Net (loss) profit per common share, basic and diluted $ (0.00 ) $ 0.00 $ (0.00 ) $ 0.00 The Company has no potentially dilutive
securities, such as options or warrants, currently issued and outstanding. Advertising costs The Company follows ASC 720,  Advertising
Costs, Related parties The Company follows ASC 850, Related
Party Disclosures, Commitments and contingencies The Company follows ASC 45020 , Loss
Contingencies Recent accounting pronouncements Management has considered all recent
accounting pronouncements issued, and believes that these recent pronouncements will not have a material effect on the Companys
financial statements.</t>
  </si>
  <si>
    <t>Going Concern</t>
  </si>
  <si>
    <t>NOTE 3  GOING CONCERN The accompanying financial statements
have been prepared assuming that the Company will continue as a going concern, which contemplates the realization of assets and
the liquidation of liabilities in the normal course of business. For the nine months ended September 30, 2016, the Company has
a net loss of $359,167, and an accumulated deficit of $1,495,192 and a net deficit of $373,947 as of September 30, 2016. The Company
plans to fund the operations through equity financing arrangements, which may be insufficient to fund the Companys capital
expenditures, working capital and other cash requirements. Also, there can be no assurance that the Company will be successful
in obtaining financing. These factors, among others, raise
substantial doubt about the Companys ability to continue as a going concern. The accompanying financial statements do not
include any adjustments that might result from the outcome of this uncertainty related to the Companys ability to continue
as a going concern.</t>
  </si>
  <si>
    <t>NOTE 4  PREPAYMENTS The amounts of $14,260 and $23,298
as at September 30, 2016 and December 31, 2015, respectively, primarily included prepayments to a third party for consultancy
services of $13,572 and $23,298, respectively.</t>
  </si>
  <si>
    <t>Intangible Assets</t>
  </si>
  <si>
    <t>NOTE 5  INTANGIBLE ASSETS
September 30, 2016 December 31, 2015
Computer software $ 7,303 $ -
Accumulated amortization (796 ) -
$ 6,507 $ - Amortization expense for the three
and nine months ended September 30, 2016 amounted to $252 and $806, respectively.</t>
  </si>
  <si>
    <t>Plant and Equipment</t>
  </si>
  <si>
    <t>NOTE 6  PLANT AND EQUIPMENT
September 30, 2016 December 31, 2015
Office equipment $ 19,428 $ 20,409
Motor vehicle 28,109 -
47,537 20,409
Accumulated depreciation (10,050 ) (2,207 )
$ 37,487 $ 18,202 Depreciation expense for the three
and nine months ended September 30, 2016 amounted to $2,848 and $7,987, respectively. Depreciation expense for the three and nine
months ended September 30, 2015 amounted to $827 and $1,361, respectively.</t>
  </si>
  <si>
    <t>Other Payables</t>
  </si>
  <si>
    <t>NOTE 7  OTHER PAYABLES
September 30, 2016 December 31, 2015
Accrued charges to third parties $ 1,500 $ 16,346
Payables to suppliers of plant and equipment - 47,241
Salaries and wages accrued to employees 8,916 5,879
Other payables 522 -
$ 10,938 $ 69,466</t>
  </si>
  <si>
    <t>Related Party Transactions</t>
  </si>
  <si>
    <t>NOTE 8  RELATED PARTY TRANSACTIONS The amount due from a related party
of $4,496 as of September 30, 2016 represented a temporary advance to a related company. Mr. Liu Jun, the Companys President
and Chief Executive Officer (Mr. Liu) is a supervisor of this related company. The amount is unsecured, interest
free and has no fixed terms of repayment. The amount due from a director of $14,284
as of December 31, 2015 represented a temporary advance to Mr. Liu. The amount was unsecured, interest free and fully repaid in
2016. The amount due to a related party of $120,736
as of September 30, 2016 represented advances from a related company. The beneficial holder of a 17.45% equity interest in the
Company is a supervisor of this related company. The amount is unsecured, interest free and has no fixed terms of repayment. The amount due to a director of $369,830 as
of September 30, 2016 represented advances from Mr. Liu. The amount is unsecured, interest free and has no fixed terms of repayment.</t>
  </si>
  <si>
    <t>Equity</t>
  </si>
  <si>
    <t>NOTE 9  EQUITY Preferred Stock The Company has authorized 1,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As of September 30, 2016, the Company does not have any issued shares of preferred stock and has not
designated any shares for issuance. Common Stock The Company has authorized 3,000,000,000 common
shares with a par value of $0.001 per share. Each common share entitles the holder to one vote, in person or proxy, on any matter
on which action of the stockholders of the corporation is sought. On July 8, 2015, the Board of Directors authorized
a ten for one (10:1) forward stock split, which was effectuated upon the filing of the Companys amended Articles of Incorporation.
The amended Articles of Incorporation were filed with the state of Nevada on July 22, 2015. All relevant information relating to
numbers of shares and per share information have been retrospectively adjusted to reflect the forward stock split for all periods
presented. Reserve fund In accordance with the relevant laws and regulations
in the PRC, the Companys subsidiary in the PRC is required to transfer 10% of their profits after tax to a reserve fund
until the reserve fund reaches 50% of the registered capital of the subsidiary. The reserve fund is non-distributable.</t>
  </si>
  <si>
    <t>Provision for Income Taxes</t>
  </si>
  <si>
    <t>NOTE 10  PROVISION FOR INCOME TAXES United States The Company is incorporated in the State of
Nevada and is subject to the U.S. federal tax and state statutory tax rates up to 34% and 0%, respectively. No provision for income
taxes in the United States has been made as the Company had no taxable income for the three and nine months ended September 30,
2015 and 2016. Hong Kong AEEX HK is subject to Hong Kong profits tax
at a rate of 16.5%, and did not have any assessable profits arising in or derived from Hong Kong for the three and nine months
ended September 30, 2015 and 2016 and accordingly no provision for Hong Kong profits tax was made in these periods. PRC Yinfu is a PRC operating company and is subject
to PRC Enterprise Income Tax. Pursuant to the PRC New Enterprise Income Tax Law, Enterprise Income Tax is generally imposed at
a statutory rate of 25%. The Company provides for income taxes under
ASC 740, Income Taxes. As of September 30, 2016 and December
31, 2015, the Company had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three
and nine months ended September 30, 2016 and 2015, and no provision for interest and penalties is deemed necessary as of September
30, 2016 and December 31, 2015.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provision for income taxes differs
from the amounts, which would be provided by applying the statutory income tax rate of 34% to the loss before provision for income
taxes for the following reasons:
Three months ended September 30, Nine months ended September 30,
2016 2015 2016 2015
(Loss) profit for the period $ (8,963 ) $ 15,679 $ (363,281 ) $ 3,024
Income tax at the statutory tax rate of 34% (3,047 ) 5,331 (123,515 ) 1,028
Effect of different tax jurisdictions (12,168 ) (1,348 ) 26,459 (203 )
Non-deductible expenses - 134 - 134
Change in valuation allowance 15,215 (3,158 ) 97,056 -
Under provision in current year - (959 ) - (959 )
Over provision in prior years - - 4,114 -
Income tax credit for the period $ - $ - $ 4,114 $ -</t>
  </si>
  <si>
    <t>Commitments and Contingencies</t>
  </si>
  <si>
    <t>NOTE 11  COMMITMENTS AND CONTINGENCIES The Company has entered into a lease
agreement for office in Shenzhen, the PRC, with a 3 year term, commencing on April 10, 2016 and expiring on April 9, 2019. The
monthly rental was RMB126,586 for the first year, with a 6% increase for the second year, and a further 7% increase for the third
year. In 2016, the Company also paid rental expenses for the staff quarters in Hong Kong. Total rental expense for the three and
nine months ended September 30, 2016 was $67,902 and $131,857, respectively. The rental expense is recorded on a straight-line
basis over the term of the lease. The total minimum future lease payments
are as follows:
12 months ending September 30, Amount
2017 $ 232,144
2018 245,228
2019 132,342
2020 -
2021 -
Thereafter -
Total $ 609,714</t>
  </si>
  <si>
    <t>Subsequent Events</t>
  </si>
  <si>
    <t>NOTE 12  SUBSEQUENT EVENTS Management has evaluated subsequent
events through the date these consolidated financial statements were issued, and concluded that no subsequent events required
disclosure in the financial statements.</t>
  </si>
  <si>
    <t>Summary of Significant Accounting Policies (Policies) - Asia Equity Exchange Group Co LTD [Member]</t>
  </si>
  <si>
    <t>Basis of Presentation</t>
  </si>
  <si>
    <t>Basis of Presentation The interim condensed consolidated financial
statements have been prepared in accordance with accounting principles generally accepted in the United States of America (U.S.
GAAP). The interim condensed consolidated financial
information as of September 30, 2016 and for the three and nine month periods ended September 30, 2016 and 2015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and notes thereto should be read in conjunction with the audited financial statements of AEEGCL
for the period ended December 31, 2015, which are included in the Current Report on Form 8-K filed with the SEC on March 31, 2016. In the opinion of management, all adjustments
(which include all significant normal and recurring adjustments) necessary to present a fair statement of the Companys
interim condensed consolidated financial position as of September 30, 2016, its interim condensed consolidated results of operations
and cash flows for the three and nine month periods ended September 30, 2016 and 2015, as applicable, have been made. The interim
results of operations are not necessarily indicative of the operating results for the full fiscal year or any future periods.</t>
  </si>
  <si>
    <t>Basis of Consolidation</t>
  </si>
  <si>
    <t>Basis of Consolidation The consolidated financial statements
include the financial statements of the Company and its subsidiaries. All significant inter-company balances and transactions
within the Company have been eliminated upo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tangible assets Intangible assets consist of computer
software and are recorded at cost. Amortization is calculated using the straight line method over the estimated useful life of
the computer software, which is 5 years.</t>
  </si>
  <si>
    <t>Property, Plant and Equipment</t>
  </si>
  <si>
    <t>Property, plant and equipment Property, plant and equipment are recorded
at cost. Depreciation is calculated using the straight line method over the estimated useful lives of the assets. The useful lives
are as follows:
Office equipment 5 years
Motor vehicles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Impairment of Long-lived Assets</t>
  </si>
  <si>
    <t>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s presented,
the Company did not impair any plant and equipment.</t>
  </si>
  <si>
    <t>Income Tax</t>
  </si>
  <si>
    <t>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Fair Value of Financial Instruments</t>
  </si>
  <si>
    <t>Fair value of financial instru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balances with directors and related parties, other receivables
and other payables approximate their fair value due to the short maturities of these financial instruments. The Company did not
have financial assets or liabilities that are measured at fair value on a recurring basis as of September 30, 2016 or December
31, 2015.</t>
  </si>
  <si>
    <t>Revenue Recognition</t>
  </si>
  <si>
    <t>Revenue recognition The Company recognizes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Earnings Per Share</t>
  </si>
  <si>
    <t>Earnings per share The Company has adopted ASC Topic 260,
Earnings per Share,</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segment: the operations of an equity information
service platform designed to provide equity investment financing information to all enterprises in Asia.</t>
  </si>
  <si>
    <t>Foreign Currency Translation</t>
  </si>
  <si>
    <t>Foreign currency translation The accompanying consolidated financial
statements are presented in United States Dollar (USD). The functional currency of the Company is USD. The functional currency
of AEEGCL, AEEX HK and Yinfu are USD, Hong Kong Dollar (HKD) and Renminbi (RMB), respectively. Capital accounts are translated
into USD from HKD at their historical exchange rates when the capital transactions occurred. Assets and liabilities are translated
at the exchange rates as of balance sheet date. Income and expenditures are translated at the average exchange rate of the period.
The translation rates are as follows:
Three months ended September 30, Nine months ended September 30,
2016 2015 2016 2015
Average HKD : US$ exchange rate in the period 0.1289 0.1290 0.1288 0.1290
Spot HKD : US$ exchange rate as at the period end 0.1289 0.1290 0.1289 0.1290
Average RMB : US$ exchange rate in the period 0.1501 0.1586 0.1520 0.1601
Spot RMB : US$ exchange rate as at the period end 0.1500 0.1613 0.1500 0.1613</t>
  </si>
  <si>
    <t>Economic and Political Risk</t>
  </si>
  <si>
    <t>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Concentrations of Credit Risk</t>
  </si>
  <si>
    <t>Concentration
of credit risk Cash includes
cash at banks and demand deposits in accounts maintained with banks within the PRC. Total cash in these banks as of September 30,
2016 amounted to $14,237,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t>
  </si>
  <si>
    <t>Net Loss Per Share of Common Stock</t>
  </si>
  <si>
    <t>Net loss per share of common stock The Company has adopted ASC Topic 260,
Earnings per Share,
Three Months Ended Nine Months Ended
September 30, 2016 September 30, 2015 September 30, 2016 September 30, 2015
Net (loss) profit $ (8,963 ) $ 15,679 $ (359,167 ) $ 3,024
Weighted average common shares outstanding (basic and diluted) 1,146,000,000 1,000,000,000 　 1,091,649,635 　 1,000,000,000
Net (loss) profit per common share, basic and diluted $ (0.00 ) $ 0.00 $ (0.00 ) $ 0.00 The Company has no potentially dilutive
securities, such as options or warrants, currently issued and outstanding.</t>
  </si>
  <si>
    <t>Advertising Costs</t>
  </si>
  <si>
    <t xml:space="preserve">Advertising costs The Company follows ASC 720,  Advertising
Costs, </t>
  </si>
  <si>
    <t>Related Parties</t>
  </si>
  <si>
    <t xml:space="preserve">Related parties The Company follows ASC 850, Related
Party Disclosures, </t>
  </si>
  <si>
    <t>Commitments and contingencies The Company follows ASC 45020 , Loss
Contingencies</t>
  </si>
  <si>
    <t>Recent Accounting Pronouncements</t>
  </si>
  <si>
    <t>Recent accounting pronouncements Management has considered all recent
accounting pronouncements issued, and believes that these recent pronouncements will not have a material effect on the Companys
financial statements.</t>
  </si>
  <si>
    <t>Summary of Significant Accounting Policies (Tables) - Asia Equity Exchange Group Co LTD [Member]</t>
  </si>
  <si>
    <t>Schedule of Property, Plant and Equipment Useful Lives</t>
  </si>
  <si>
    <t>The useful lives are as follows:
Office equipment 5 years
Motor vehicles 5 years</t>
  </si>
  <si>
    <t>Schedule of Translation Rate</t>
  </si>
  <si>
    <t>The translation rates are as follows:
Three months ended September 30, Nine months ended September 30,
2016 2015 2016 2015
Average HKD : US$ exchange rate in the period 0.1289 0.1290 0.1288 0.1290
Spot HKD : US$ exchange rate as at the period end 0.1289 0.1290 0.1289 0.1290
Average RMB : US$ exchange rate in the period 0.1501 0.1586 0.1520 0.1601
Spot RMB : US$ exchange rate as at the period end 0.1500 0.1613 0.1500 0.1613</t>
  </si>
  <si>
    <t>Schedule of Earnings per Share</t>
  </si>
  <si>
    <t>In the accompanying financial statements,
basic earnings (loss) per share is computed by dividing net loss by the weighted average number of shares of common stock outstanding
during the period.
Three Months Ended Nine Months Ended
September 30, 2016 September 30, 2015 September 30, 2016 September 30, 2015
Net (loss) profit $ (8,963 ) $ 15,679 $ (359,167 ) $ 3,024
Weighted average common shares outstanding (basic and diluted) 1,146,000,000 1,000,000,000 　 1,091,649,635 　 1,000,000,000
Net (loss) profit per common share, basic and diluted $ (0.00 ) $ 0.00 $ (0.00 ) $ 0.00</t>
  </si>
  <si>
    <t>Intangible Assets (Tables)</t>
  </si>
  <si>
    <t>Schedule of Intangible Assets</t>
  </si>
  <si>
    <t>September 30, 2016 December 31, 2015
Computer software $ 7,303 $ -
Accumulated amortization (796 ) -
$ 6,507 $ -</t>
  </si>
  <si>
    <t>Plant and Equipment (Tables)</t>
  </si>
  <si>
    <t>Schedule of Property and Equipment</t>
  </si>
  <si>
    <t>September 30, 2016 December 31, 2015
Office equipment $ 19,428 $ 20,409
Motor vehicle 28,109 -
47,537 20,409
Accumulated depreciation (10,050 ) (2,207 )
$ 37,487 $ 18,202</t>
  </si>
  <si>
    <t>Other Payables (Tables)</t>
  </si>
  <si>
    <t>Schedule of Other Payables</t>
  </si>
  <si>
    <t>September 30, 2016 December 31, 2015
Accrued charges to third parties $ 1,500 $ 16,346
Payables to suppliers of plant and equipment - 47,241
Salaries and wages accrued to employees 8,916 5,879
Other payables 522 -
$ 10,938 $ 69,466</t>
  </si>
  <si>
    <t>Provision for Income Taxes (Tables)</t>
  </si>
  <si>
    <t>Schedule of Loss Before Provision for Income Tax</t>
  </si>
  <si>
    <t>The provision for income taxes differs
from the amounts, which would be provided by applying the statutory income tax rate of 34% to the loss before provision for income
taxes for the following reasons:
Three months ended September 30, Nine months ended September 30,
2016 2015 2016 2015
(Loss) profit for the period $ (8,963 ) $ 15,679 $ (363,281 ) $ 3,024
Income tax at the statutory tax rate of 34% (3,047 ) 5,331 (123,515 ) 1,028
Effect of different tax jurisdictions (12,168 ) (1,348 ) 26,459 (203 )
Non-deductible expenses - 134 - 134
Change in valuation allowance 15,215 (3,158 ) 97,056 -
Under provision in current year - (959 ) - (959 )
Over provision in prior years - - 4,114 -
Income tax credit for the period $ - $ - $ 4,114 $ -</t>
  </si>
  <si>
    <t>Commitments and Contingencies (Tables)</t>
  </si>
  <si>
    <t>Schedule of Total Minimum Future Lease Payments</t>
  </si>
  <si>
    <t>The total minimum future lease payments
are as follows:
12 months ending September 30, Amount
2017 $ 232,144
2018 245,228
2019 132,342
2020 -
2021 -
Thereafter -
Total $ 609,714</t>
  </si>
  <si>
    <t>Organization and Principal Activities (Details Narrative) - Asia Equity Exchange Group Co LTD [Member] - shares</t>
  </si>
  <si>
    <t>Nov. 30, 2015</t>
  </si>
  <si>
    <t>AEEX (HK) International Finance Service Limited [Member]</t>
  </si>
  <si>
    <t>Ownership percentage</t>
  </si>
  <si>
    <t>100.00%</t>
  </si>
  <si>
    <t>Yinfu Guotai Investment Consultant [Member]</t>
  </si>
  <si>
    <t>Sale and Purchase Agreement [Member]</t>
  </si>
  <si>
    <t>Shares acquisition percentage</t>
  </si>
  <si>
    <t>Common stock shares outstanding prior to closing</t>
  </si>
  <si>
    <t>Common stock shares outstanding after closing</t>
  </si>
  <si>
    <t>87.30%</t>
  </si>
  <si>
    <t>Summary of Significant Accounting Policies (Details Narrative) - Asia Equity Exchange Group Co LTD [Member]</t>
  </si>
  <si>
    <t>Sep. 30, 2016USD ($)Segment</t>
  </si>
  <si>
    <t>Number of operating segment | Segment</t>
  </si>
  <si>
    <t>Cash in banks | $</t>
  </si>
  <si>
    <t>Computer Software [Member]</t>
  </si>
  <si>
    <t>Intangible assets estimated useful lives</t>
  </si>
  <si>
    <t>5 years</t>
  </si>
  <si>
    <t>Summary of Significant Accounting Policies - Schedule of Property, Plant and Equipment Useful Lives (Details) - Asia Equity Exchange Group Co LTD [Member]</t>
  </si>
  <si>
    <t>Office Equipment [Member]</t>
  </si>
  <si>
    <t>Property and equipment estimated useful life</t>
  </si>
  <si>
    <t>Motor Vehicles [Member]</t>
  </si>
  <si>
    <t>Summary of Significant Accounting Policies - Schedule of Translation Rate (Details) - Asia Equity Exchange Group Co LTD [Member]</t>
  </si>
  <si>
    <t>Average HKD [Member]</t>
  </si>
  <si>
    <t>Foreign currency translation rate</t>
  </si>
  <si>
    <t>Spot HKD [Member]</t>
  </si>
  <si>
    <t>Average RMB [Member]</t>
  </si>
  <si>
    <t>Spot RMB [Member]</t>
  </si>
  <si>
    <t>Summary of Significant Accounting Policies - Schedule of Earnings per Share (Details) - Asia Equity Exchange Group Co LTD [Member] - USD ($)</t>
  </si>
  <si>
    <t>Weighted average common shares outstanding (basic and diluted)</t>
  </si>
  <si>
    <t>Net (loss) profit per common share, basic and diluted</t>
  </si>
  <si>
    <t>Going Concern (Details Narrative) - Asia Equity Exchange Group Co LTD [Member] - USD ($)</t>
  </si>
  <si>
    <t>Net Loss</t>
  </si>
  <si>
    <t>Accumulaed deficit</t>
  </si>
  <si>
    <t>Total stockholders' (deficit) equity</t>
  </si>
  <si>
    <t>Prepayments (Details Narrative) - Asia Equity Exchange Group Co LTD [Member] - USD ($)</t>
  </si>
  <si>
    <t>Third Party [Member]</t>
  </si>
  <si>
    <t>Intangible Assets (Details Narrative) - USD ($)</t>
  </si>
  <si>
    <t>Amortization expense</t>
  </si>
  <si>
    <t>Intangible Assets - Schedule of Intangible Assets (Details) - Asia Equity Exchange Group Co LTD [Member] - USD ($)</t>
  </si>
  <si>
    <t>Computer software</t>
  </si>
  <si>
    <t>Accumulated amortization</t>
  </si>
  <si>
    <t>Balance as at the period end</t>
  </si>
  <si>
    <t>Plant and Equipment (Details Narrative) - USD ($)</t>
  </si>
  <si>
    <t>Plant and Equipment - Schedule of Property and Equipment (Details) - Asia Equity Exchange Group Co LTD [Member] - USD ($)</t>
  </si>
  <si>
    <t>Property and equipment Gross</t>
  </si>
  <si>
    <t>Accumulated depreciation</t>
  </si>
  <si>
    <t>Property and equipment, Net</t>
  </si>
  <si>
    <t>Other Payables - Schedule of Other Payables (Details) - Asia Equity Exchange Group Co LTD [Member] - USD ($)</t>
  </si>
  <si>
    <t>Accrued charges to third parties</t>
  </si>
  <si>
    <t>Payables to suppliers of plant and equipment</t>
  </si>
  <si>
    <t>Salaries and wages accrued to employees</t>
  </si>
  <si>
    <t>Total</t>
  </si>
  <si>
    <t>Related Party Transactions (Details Narrative) - Asia Equity Exchange Group Co LTD [Member] - USD ($)</t>
  </si>
  <si>
    <t>Due from related party</t>
  </si>
  <si>
    <t>Due from director</t>
  </si>
  <si>
    <t>Due to related party</t>
  </si>
  <si>
    <t>Due to director</t>
  </si>
  <si>
    <t>Suoervisor [Member]</t>
  </si>
  <si>
    <t>Percentage of equity interest</t>
  </si>
  <si>
    <t>17.45%</t>
  </si>
  <si>
    <t>Shareholder's Equity (Details Narrative) - Asia Equity Exchange Group Co LTD [Member] - $ / shares</t>
  </si>
  <si>
    <t>Jul. 08, 2015</t>
  </si>
  <si>
    <t>Common stock , shares authorized</t>
  </si>
  <si>
    <t>Common stock voting rights</t>
  </si>
  <si>
    <t>Each common share entitles the holder to one vote, in person or proxy, on any matter on which action of the stockholders of the corporation is sought.</t>
  </si>
  <si>
    <t>Reserve fund description</t>
  </si>
  <si>
    <t>Companys subsidiary in the PRC is required to transfer 10% of their profits after tax to a reserve fund until the reserve fund reaches 50% of the registered capital of the subsidiary.</t>
  </si>
  <si>
    <t>Board of Directors [Member]</t>
  </si>
  <si>
    <t>Forward stock split</t>
  </si>
  <si>
    <t xml:space="preserve">ten for one (10:1) </t>
  </si>
  <si>
    <t>Provision for Income Taxes (Details Narrative) - Asia Equity Exchange Group Co LTD [Member]</t>
  </si>
  <si>
    <t>Federal tax and state statutory tax rate percentage</t>
  </si>
  <si>
    <t>34.00%</t>
  </si>
  <si>
    <t>PRC Enterprise [Member]</t>
  </si>
  <si>
    <t>25.00%</t>
  </si>
  <si>
    <t>United States [Member]</t>
  </si>
  <si>
    <t>0.00%</t>
  </si>
  <si>
    <t>Hong Kong [Member]</t>
  </si>
  <si>
    <t>16.50%</t>
  </si>
  <si>
    <t>Provision for Income Taxes - Schedule of Loss Before Provision for Income Tax (Details) - Asia Equity Exchange Group Co LTD [Member] - USD ($)</t>
  </si>
  <si>
    <t>(Loss) profit for the period</t>
  </si>
  <si>
    <t>Income tax at the statutory tax rate of 34%</t>
  </si>
  <si>
    <t>Effect of different tax jurisdictions</t>
  </si>
  <si>
    <t>Non-deductible expenses</t>
  </si>
  <si>
    <t>Change in valuation allowance</t>
  </si>
  <si>
    <t>Under provision in current year</t>
  </si>
  <si>
    <t>Over provision in prior years</t>
  </si>
  <si>
    <t>Income tax credit for the period</t>
  </si>
  <si>
    <t>Commitments and Contingencies (Details Narrative) - Asia Equity Exchange Group Co LTD [Member]</t>
  </si>
  <si>
    <t>Sep. 30, 2016USD ($)</t>
  </si>
  <si>
    <t>Sep. 30, 2016CNY (¥)</t>
  </si>
  <si>
    <t>Lease term</t>
  </si>
  <si>
    <t>3 years</t>
  </si>
  <si>
    <t>Lease expiration date</t>
  </si>
  <si>
    <t>Apr. 9,
		2019</t>
  </si>
  <si>
    <t>Rental Expenses | $</t>
  </si>
  <si>
    <t>First Year [Member] | RMB [Member]</t>
  </si>
  <si>
    <t>Monthly rental | ¥</t>
  </si>
  <si>
    <t>Second Year [Member]</t>
  </si>
  <si>
    <t>Percentage of monthly rental increase during period</t>
  </si>
  <si>
    <t>6.00%</t>
  </si>
  <si>
    <t>Third Year [Member]</t>
  </si>
  <si>
    <t>7.00%</t>
  </si>
  <si>
    <t>Commitments and Contingencies - Schedule of Total Minimum Future Lease Payments (Details) - Asia Equity Exchange Group Co LTD [Member]</t>
  </si>
  <si>
    <t>Thereafter</t>
  </si>
</sst>
</file>

<file path=xl/styles.xml><?xml version="1.0" encoding="utf-8"?>
<styleSheet xmlns="http://schemas.openxmlformats.org/spreadsheetml/2006/main">
  <numFmts count="4">
    <numFmt formatCode="_(&quot;$ &quot;#,##0_);_(&quot;$ &quot;(#,##0)" numFmtId="165"/>
    <numFmt formatCode="_(&quot;$ &quot;#,##0.000_);_(&quot;$ &quot;(#,##0.000)" numFmtId="166"/>
    <numFmt formatCode="#,##0.0000_);(#,##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056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146000000</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1</v>
      </c>
      <c t="s" r="B1" s="2">
        <v>1</v>
      </c>
    </row>
    <row r="2" spans="1:2">
      <c t="s" r="B2" s="2">
        <v>2</v>
      </c>
    </row>
    <row r="3" spans="1:2">
      <c t="s" r="A3" s="4">
        <v>104</v>
      </c>
    </row>
    <row r="4" spans="1:2">
      <c t="s" r="A4" s="4">
        <v>111</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3</v>
      </c>
      <c t="s" r="B1" s="2">
        <v>1</v>
      </c>
    </row>
    <row r="2" spans="1:2">
      <c t="s" r="B2" s="2">
        <v>2</v>
      </c>
    </row>
    <row r="3" spans="1:2">
      <c t="s" r="A3" s="4">
        <v>104</v>
      </c>
    </row>
    <row r="4" spans="1:2">
      <c t="s" r="A4" s="4">
        <v>113</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5</v>
      </c>
      <c t="s" r="B1" s="2">
        <v>1</v>
      </c>
    </row>
    <row r="2" spans="1:2">
      <c t="s" r="B2" s="2">
        <v>2</v>
      </c>
    </row>
    <row r="3" spans="1:2">
      <c t="s" r="A3" s="4">
        <v>104</v>
      </c>
    </row>
    <row r="4" spans="1:2">
      <c t="s" r="A4" s="4">
        <v>115</v>
      </c>
      <c t="s" r="B4"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7</v>
      </c>
      <c t="s" r="B1" s="2">
        <v>1</v>
      </c>
    </row>
    <row r="2" spans="1:2">
      <c t="s" r="B2" s="2">
        <v>2</v>
      </c>
    </row>
    <row r="3" spans="1:2">
      <c t="s" r="A3" s="4">
        <v>104</v>
      </c>
    </row>
    <row r="4" spans="1:2">
      <c t="s" r="A4" s="4">
        <v>117</v>
      </c>
      <c t="s" r="B4"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9</v>
      </c>
      <c t="s" r="B1" s="2">
        <v>1</v>
      </c>
    </row>
    <row r="2" spans="1:2">
      <c t="s" r="B2" s="2">
        <v>2</v>
      </c>
    </row>
    <row r="3" spans="1:2">
      <c t="s" r="A3" s="4">
        <v>104</v>
      </c>
    </row>
    <row r="4" spans="1:2">
      <c t="s" r="A4" s="4">
        <v>119</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1</v>
      </c>
      <c t="s" r="B1" s="2">
        <v>1</v>
      </c>
    </row>
    <row r="2" spans="1:2">
      <c t="s" r="B2" s="2">
        <v>2</v>
      </c>
    </row>
    <row r="3" spans="1:2">
      <c t="s" r="A3" s="4">
        <v>104</v>
      </c>
    </row>
    <row r="4" spans="1:2">
      <c t="s" r="A4" s="4">
        <v>121</v>
      </c>
      <c t="s" r="B4" s="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3</v>
      </c>
      <c t="s" r="B1" s="2">
        <v>1</v>
      </c>
    </row>
    <row r="2" spans="1:2">
      <c t="s" r="B2" s="2">
        <v>2</v>
      </c>
    </row>
    <row r="3" spans="1:2">
      <c t="s" r="A3" s="4">
        <v>104</v>
      </c>
    </row>
    <row r="4" spans="1:2">
      <c t="s" r="A4" s="4">
        <v>123</v>
      </c>
      <c t="s" r="B4"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5</v>
      </c>
      <c t="s" r="B1" s="2">
        <v>1</v>
      </c>
    </row>
    <row r="2" spans="1:2">
      <c t="s" r="B2" s="2">
        <v>2</v>
      </c>
    </row>
    <row r="3" spans="1:2">
      <c t="s" r="A3" s="4">
        <v>104</v>
      </c>
    </row>
    <row r="4" spans="1:2">
      <c t="s" r="A4" s="4">
        <v>125</v>
      </c>
      <c t="s" r="B4" s="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4">
        <v>128</v>
      </c>
      <c t="s" r="B3" s="4">
        <v>129</v>
      </c>
    </row>
    <row r="4" spans="1:2">
      <c t="s" r="A4" s="4">
        <v>130</v>
      </c>
      <c t="s" r="B4" s="4">
        <v>131</v>
      </c>
    </row>
    <row r="5" spans="1:2">
      <c t="s" r="A5" s="4">
        <v>132</v>
      </c>
      <c t="s" r="B5" s="4">
        <v>133</v>
      </c>
    </row>
    <row r="6" spans="1:2">
      <c t="s" r="A6" s="4">
        <v>134</v>
      </c>
      <c t="s" r="B6" s="4">
        <v>135</v>
      </c>
    </row>
    <row r="7" spans="1:2">
      <c t="s" r="A7" s="4">
        <v>111</v>
      </c>
      <c t="s" r="B7" s="4">
        <v>136</v>
      </c>
    </row>
    <row r="8" spans="1:2">
      <c t="s" r="A8" s="4">
        <v>137</v>
      </c>
      <c t="s" r="B8" s="4">
        <v>138</v>
      </c>
    </row>
    <row r="9" spans="1:2">
      <c t="s" r="A9" s="4">
        <v>139</v>
      </c>
      <c t="s" r="B9" s="4">
        <v>140</v>
      </c>
    </row>
    <row r="10" spans="1:2">
      <c t="s" r="A10" s="4">
        <v>141</v>
      </c>
      <c t="s" r="B10" s="4">
        <v>142</v>
      </c>
    </row>
    <row r="11" spans="1:2">
      <c t="s" r="A11" s="4">
        <v>143</v>
      </c>
      <c t="s" r="B11" s="4">
        <v>144</v>
      </c>
    </row>
    <row r="12" spans="1:2">
      <c t="s" r="A12" s="4">
        <v>145</v>
      </c>
      <c t="s" r="B12" s="4">
        <v>146</v>
      </c>
    </row>
    <row r="13" spans="1:2">
      <c t="s" r="A13" s="4">
        <v>147</v>
      </c>
      <c t="s" r="B13" s="4">
        <v>148</v>
      </c>
    </row>
    <row r="14" spans="1:2">
      <c t="s" r="A14" s="4">
        <v>149</v>
      </c>
      <c t="s" r="B14" s="4">
        <v>150</v>
      </c>
    </row>
    <row r="15" spans="1:2">
      <c t="s" r="A15" s="4">
        <v>151</v>
      </c>
      <c t="s" r="B15" s="4">
        <v>152</v>
      </c>
    </row>
    <row r="16" spans="1:2">
      <c t="s" r="A16" s="4">
        <v>153</v>
      </c>
      <c t="s" r="B16" s="4">
        <v>154</v>
      </c>
    </row>
    <row r="17" spans="1:2">
      <c t="s" r="A17" s="4">
        <v>155</v>
      </c>
      <c t="s" r="B17" s="4">
        <v>156</v>
      </c>
    </row>
    <row r="18" spans="1:2">
      <c t="s" r="A18" s="4">
        <v>157</v>
      </c>
      <c t="s" r="B18" s="4">
        <v>158</v>
      </c>
    </row>
    <row r="19" spans="1:2">
      <c t="s" r="A19" s="4">
        <v>159</v>
      </c>
      <c t="s" r="B19" s="4">
        <v>160</v>
      </c>
    </row>
    <row r="20" spans="1:2">
      <c t="s" r="A20" s="4">
        <v>161</v>
      </c>
      <c t="s" r="B20" s="4">
        <v>162</v>
      </c>
    </row>
    <row r="21" spans="1:2">
      <c t="s" r="A21" s="4">
        <v>163</v>
      </c>
      <c t="s" r="B21" s="4">
        <v>164</v>
      </c>
    </row>
    <row r="22" spans="1:2">
      <c t="s" r="A22" s="4">
        <v>123</v>
      </c>
      <c t="s" r="B22" s="4">
        <v>165</v>
      </c>
    </row>
    <row r="23" spans="1:2">
      <c t="s" r="A23" s="4">
        <v>166</v>
      </c>
      <c t="s" r="B23"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4">
        <v>169</v>
      </c>
      <c t="s" r="B3" s="4">
        <v>170</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8702</v>
      </c>
      <c t="n" r="C3" s="7">
        <v>22655</v>
      </c>
    </row>
    <row r="4" spans="1:3">
      <c t="s" r="A4" s="4">
        <v>28</v>
      </c>
      <c t="n" r="B4" s="6">
        <v>14260</v>
      </c>
      <c t="n" r="C4" s="6">
        <v>23298</v>
      </c>
    </row>
    <row r="5" spans="1:3">
      <c t="s" r="A5" s="4">
        <v>29</v>
      </c>
      <c t="n" r="B5" s="6">
        <v>4496</v>
      </c>
      <c t="s" r="C5" s="4">
        <v>30</v>
      </c>
    </row>
    <row r="6" spans="1:3">
      <c t="s" r="A6" s="4">
        <v>31</v>
      </c>
      <c t="s" r="B6" s="4">
        <v>30</v>
      </c>
      <c t="n" r="C6" s="6">
        <v>14284</v>
      </c>
    </row>
    <row r="7" spans="1:3">
      <c t="s" r="A7" s="4">
        <v>32</v>
      </c>
      <c t="n" r="B7" s="6">
        <v>47458</v>
      </c>
      <c t="n" r="C7" s="6">
        <v>60237</v>
      </c>
    </row>
    <row r="8" spans="1:3">
      <c t="s" r="A8" s="4">
        <v>33</v>
      </c>
      <c t="n" r="B8" s="6">
        <v>36105</v>
      </c>
      <c t="s" r="C8" s="4">
        <v>30</v>
      </c>
    </row>
    <row r="9" spans="1:3">
      <c t="s" r="A9" s="4">
        <v>34</v>
      </c>
      <c t="n" r="B9" s="6">
        <v>6507</v>
      </c>
      <c t="s" r="C9" s="4">
        <v>30</v>
      </c>
    </row>
    <row r="10" spans="1:3">
      <c t="s" r="A10" s="4">
        <v>35</v>
      </c>
      <c t="n" r="B10" s="6">
        <v>37487</v>
      </c>
      <c t="n" r="C10" s="6">
        <v>18202</v>
      </c>
    </row>
    <row r="11" spans="1:3">
      <c t="s" r="A11" s="4">
        <v>36</v>
      </c>
      <c t="n" r="B11" s="6">
        <v>127557</v>
      </c>
      <c t="n" r="C11" s="6">
        <v>78439</v>
      </c>
    </row>
    <row r="12" spans="1:3">
      <c t="s" r="A12" s="3">
        <v>37</v>
      </c>
    </row>
    <row r="13" spans="1:3">
      <c t="s" r="A13" s="4">
        <v>38</v>
      </c>
      <c t="s" r="B13" s="4">
        <v>30</v>
      </c>
      <c t="n" r="C13" s="6">
        <v>5675</v>
      </c>
    </row>
    <row r="14" spans="1:3">
      <c t="s" r="A14" s="4">
        <v>39</v>
      </c>
      <c t="n" r="B14" s="6">
        <v>10938</v>
      </c>
      <c t="n" r="C14" s="6">
        <v>69466</v>
      </c>
    </row>
    <row r="15" spans="1:3">
      <c t="s" r="A15" s="4">
        <v>40</v>
      </c>
      <c t="n" r="B15" s="6">
        <v>120736</v>
      </c>
      <c t="s" r="C15" s="4">
        <v>30</v>
      </c>
    </row>
    <row r="16" spans="1:3">
      <c t="s" r="A16" s="4">
        <v>41</v>
      </c>
      <c t="n" r="B16" s="6">
        <v>369830</v>
      </c>
      <c t="s" r="C16" s="4">
        <v>30</v>
      </c>
    </row>
    <row r="17" spans="1:3">
      <c t="s" r="A17" s="4">
        <v>42</v>
      </c>
      <c t="n" r="B17" s="6">
        <v>501504</v>
      </c>
      <c t="n" r="C17" s="6">
        <v>75141</v>
      </c>
    </row>
    <row r="18" spans="1:3">
      <c t="s" r="A18" s="3">
        <v>43</v>
      </c>
    </row>
    <row r="19" spans="1:3">
      <c t="s" r="A19" s="4">
        <v>44</v>
      </c>
      <c t="s" r="C19" s="4">
        <v>30</v>
      </c>
    </row>
    <row r="20" spans="1:3">
      <c t="s" r="A20" s="4">
        <v>45</v>
      </c>
      <c t="n" r="B20" s="6">
        <v>1146000</v>
      </c>
      <c t="n" r="C20" s="6">
        <v>1000000</v>
      </c>
    </row>
    <row r="21" spans="1:3">
      <c t="s" r="A21" s="4">
        <v>46</v>
      </c>
      <c t="n" r="B21" s="6">
        <v>-73800</v>
      </c>
      <c t="s" r="C21" s="4">
        <v>30</v>
      </c>
    </row>
    <row r="22" spans="1:3">
      <c t="s" r="A22" s="4">
        <v>47</v>
      </c>
      <c t="n" r="B22" s="6">
        <v>50087</v>
      </c>
      <c t="s" r="C22" s="4">
        <v>30</v>
      </c>
    </row>
    <row r="23" spans="1:3">
      <c t="s" r="A23" s="4">
        <v>48</v>
      </c>
      <c t="n" r="B23" s="6">
        <v>-1495192</v>
      </c>
      <c t="n" r="C23" s="6">
        <v>-994720</v>
      </c>
    </row>
    <row r="24" spans="1:3">
      <c t="s" r="A24" s="4">
        <v>49</v>
      </c>
      <c t="n" r="B24" s="6">
        <v>2538</v>
      </c>
      <c t="s" r="C24" s="4">
        <v>30</v>
      </c>
    </row>
    <row r="25" spans="1:3">
      <c t="s" r="A25" s="4">
        <v>50</v>
      </c>
      <c t="n" r="B25" s="6">
        <v>-3580</v>
      </c>
      <c t="n" r="C25" s="6">
        <v>-1982</v>
      </c>
    </row>
    <row r="26" spans="1:3">
      <c t="s" r="A26" s="4">
        <v>51</v>
      </c>
      <c t="n" r="B26" s="6">
        <v>-373947</v>
      </c>
      <c t="n" r="C26" s="6">
        <v>3298</v>
      </c>
    </row>
    <row r="27" spans="1:3">
      <c t="s" r="A27" s="4">
        <v>52</v>
      </c>
      <c t="n" r="B27" s="7">
        <v>127557</v>
      </c>
      <c t="n" r="C27" s="7">
        <v>78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4">
        <v>104</v>
      </c>
    </row>
    <row r="4" spans="1:2">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8</v>
      </c>
      <c t="s" r="B1" s="2">
        <v>1</v>
      </c>
    </row>
    <row r="2" spans="1:2">
      <c t="s" r="B2" s="2">
        <v>2</v>
      </c>
    </row>
    <row r="3" spans="1:2">
      <c t="s" r="A3" s="4">
        <v>104</v>
      </c>
    </row>
    <row r="4" spans="1:2">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4">
        <v>104</v>
      </c>
    </row>
    <row r="4" spans="1:2">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4</v>
      </c>
      <c t="s" r="B1" s="2">
        <v>1</v>
      </c>
    </row>
    <row r="2" spans="1:2">
      <c t="s" r="B2" s="2">
        <v>2</v>
      </c>
    </row>
    <row r="3" spans="1:2">
      <c t="s" r="A3" s="4">
        <v>104</v>
      </c>
    </row>
    <row r="4" spans="1:2">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7</v>
      </c>
      <c t="s" r="B1" s="2">
        <v>1</v>
      </c>
    </row>
    <row r="2" spans="1:2">
      <c t="s" r="B2" s="2">
        <v>64</v>
      </c>
    </row>
    <row r="3" spans="1:2">
      <c t="s" r="A3" s="4">
        <v>104</v>
      </c>
    </row>
    <row r="4" spans="1:2">
      <c t="s" r="A4" s="4">
        <v>188</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0</v>
      </c>
      <c t="s" r="B1" s="2">
        <v>2</v>
      </c>
      <c t="s" r="C1" s="2">
        <v>25</v>
      </c>
      <c t="s" r="D1" s="2">
        <v>191</v>
      </c>
    </row>
    <row r="2" spans="1:4">
      <c t="s" r="A2" s="4">
        <v>60</v>
      </c>
      <c t="n" r="B2" s="6">
        <v>1146000000</v>
      </c>
      <c t="n" r="C2" s="6">
        <v>1000000000</v>
      </c>
    </row>
    <row r="3" spans="1:4">
      <c t="s" r="A3" s="4">
        <v>192</v>
      </c>
    </row>
    <row r="4" spans="1:4">
      <c t="s" r="A4" s="4">
        <v>193</v>
      </c>
      <c t="s" r="B4" s="4">
        <v>194</v>
      </c>
    </row>
    <row r="5" spans="1:4">
      <c t="s" r="A5" s="4">
        <v>195</v>
      </c>
    </row>
    <row r="6" spans="1:4">
      <c t="s" r="A6" s="4">
        <v>193</v>
      </c>
      <c t="s" r="B6" s="4">
        <v>194</v>
      </c>
    </row>
    <row r="7" spans="1:4">
      <c t="s" r="A7" s="4">
        <v>196</v>
      </c>
    </row>
    <row r="8" spans="1:4">
      <c t="s" r="A8" s="4">
        <v>197</v>
      </c>
      <c t="s" r="D8" s="4">
        <v>194</v>
      </c>
    </row>
    <row r="9" spans="1:4">
      <c t="s" r="A9" s="4">
        <v>60</v>
      </c>
      <c t="n" r="D9" s="6">
        <v>1000000000</v>
      </c>
    </row>
    <row r="10" spans="1:4">
      <c t="s" r="A10" s="4">
        <v>198</v>
      </c>
      <c t="n" r="D10" s="6">
        <v>146000000</v>
      </c>
    </row>
    <row r="11" spans="1:4">
      <c t="s" r="A11" s="4">
        <v>199</v>
      </c>
      <c t="n" r="D11" s="6">
        <v>1146000000</v>
      </c>
    </row>
    <row r="12" spans="1:4">
      <c t="s" r="A12" s="4">
        <v>193</v>
      </c>
      <c t="s" r="D12" s="4">
        <v>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t="s" r="A1" s="1">
        <v>201</v>
      </c>
      <c t="s" r="B1" s="2">
        <v>1</v>
      </c>
    </row>
    <row r="2" spans="1:2">
      <c t="s" r="B2" s="2">
        <v>202</v>
      </c>
    </row>
    <row r="3" spans="1:2">
      <c t="s" r="A3" s="4">
        <v>203</v>
      </c>
      <c t="n" r="B3" s="6">
        <v>1</v>
      </c>
    </row>
    <row r="4" spans="1:2">
      <c t="s" r="A4" s="4">
        <v>204</v>
      </c>
      <c t="n" r="B4" s="7">
        <v>14237</v>
      </c>
    </row>
    <row r="5" spans="1:2">
      <c t="s" r="A5" s="4">
        <v>205</v>
      </c>
    </row>
    <row r="6" spans="1:2">
      <c t="s" r="A6" s="4">
        <v>206</v>
      </c>
      <c t="s" r="B6"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r="A1" s="1">
        <v>208</v>
      </c>
      <c t="s" r="B1" s="2">
        <v>1</v>
      </c>
    </row>
    <row r="2" spans="1:2">
      <c t="s" r="B2" s="2">
        <v>2</v>
      </c>
    </row>
    <row r="3" spans="1:2">
      <c t="s" r="A3" s="4">
        <v>209</v>
      </c>
    </row>
    <row r="4" spans="1:2">
      <c t="s" r="A4" s="4">
        <v>210</v>
      </c>
      <c t="s" r="B4" s="4">
        <v>207</v>
      </c>
    </row>
    <row r="5" spans="1:2">
      <c t="s" r="A5" s="4">
        <v>211</v>
      </c>
    </row>
    <row r="6" spans="1:2">
      <c t="s" r="A6" s="4">
        <v>210</v>
      </c>
      <c t="s" r="B6"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2</v>
      </c>
      <c t="s" r="B1" s="2">
        <v>63</v>
      </c>
      <c t="s" r="D1" s="2">
        <v>1</v>
      </c>
    </row>
    <row r="2" spans="1:5">
      <c t="s" r="B2" s="2">
        <v>2</v>
      </c>
      <c t="s" r="C2" s="2">
        <v>64</v>
      </c>
      <c t="s" r="D2" s="2">
        <v>2</v>
      </c>
      <c t="s" r="E2" s="2">
        <v>64</v>
      </c>
    </row>
    <row r="3" spans="1:5">
      <c t="s" r="A3" s="4">
        <v>213</v>
      </c>
    </row>
    <row r="4" spans="1:5">
      <c t="s" r="A4" s="4">
        <v>214</v>
      </c>
      <c t="n" r="B4" s="9">
        <v>0.1289</v>
      </c>
      <c t="n" r="C4" s="9">
        <v>0.129</v>
      </c>
      <c t="n" r="D4" s="9">
        <v>0.1288</v>
      </c>
      <c t="n" r="E4" s="9">
        <v>0.129</v>
      </c>
    </row>
    <row r="5" spans="1:5">
      <c t="s" r="A5" s="4">
        <v>215</v>
      </c>
    </row>
    <row r="6" spans="1:5">
      <c t="s" r="A6" s="4">
        <v>214</v>
      </c>
      <c t="n" r="B6" s="9">
        <v>0.1289</v>
      </c>
      <c t="n" r="C6" s="9">
        <v>0.129</v>
      </c>
      <c t="n" r="D6" s="9">
        <v>0.1289</v>
      </c>
      <c t="n" r="E6" s="9">
        <v>0.129</v>
      </c>
    </row>
    <row r="7" spans="1:5">
      <c t="s" r="A7" s="4">
        <v>216</v>
      </c>
    </row>
    <row r="8" spans="1:5">
      <c t="s" r="A8" s="4">
        <v>214</v>
      </c>
      <c t="n" r="B8" s="9">
        <v>0.1501</v>
      </c>
      <c t="n" r="C8" s="9">
        <v>0.1586</v>
      </c>
      <c t="n" r="D8" s="9">
        <v>0.152</v>
      </c>
      <c t="n" r="E8" s="9">
        <v>0.1601</v>
      </c>
    </row>
    <row r="9" spans="1:5">
      <c t="s" r="A9" s="4">
        <v>217</v>
      </c>
    </row>
    <row r="10" spans="1:5">
      <c t="s" r="A10" s="4">
        <v>214</v>
      </c>
      <c t="n" r="B10" s="9">
        <v>0.15</v>
      </c>
      <c t="n" r="C10" s="9">
        <v>0.1613</v>
      </c>
      <c t="n" r="D10" s="9">
        <v>0.15</v>
      </c>
      <c t="n" r="E10" s="9">
        <v>0.16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8</v>
      </c>
      <c t="s" r="B1" s="2">
        <v>63</v>
      </c>
      <c t="s" r="D1" s="2">
        <v>1</v>
      </c>
    </row>
    <row r="2" spans="1:5">
      <c t="s" r="B2" s="2">
        <v>2</v>
      </c>
      <c t="s" r="C2" s="2">
        <v>64</v>
      </c>
      <c t="s" r="D2" s="2">
        <v>2</v>
      </c>
      <c t="s" r="E2" s="2">
        <v>64</v>
      </c>
    </row>
    <row r="3" spans="1:5">
      <c t="s" r="A3" s="4">
        <v>79</v>
      </c>
      <c t="n" r="B3" s="7">
        <v>-8963</v>
      </c>
      <c t="n" r="C3" s="7">
        <v>15679</v>
      </c>
      <c t="n" r="D3" s="7">
        <v>-359167</v>
      </c>
      <c t="n" r="E3" s="7">
        <v>3024</v>
      </c>
    </row>
    <row r="4" spans="1:5">
      <c t="s" r="A4" s="4">
        <v>219</v>
      </c>
      <c t="n" r="B4" s="6">
        <v>1146000000</v>
      </c>
      <c t="n" r="C4" s="6">
        <v>1000000000</v>
      </c>
      <c t="n" r="D4" s="6">
        <v>1091649635</v>
      </c>
      <c t="n" r="E4" s="6">
        <v>1000000000</v>
      </c>
    </row>
    <row r="5" spans="1:5">
      <c t="s" r="A5" s="4">
        <v>220</v>
      </c>
      <c t="n" r="B5" s="7">
        <v>0</v>
      </c>
      <c t="n" r="C5" s="7">
        <v>0</v>
      </c>
      <c t="n" r="D5" s="7">
        <v>0</v>
      </c>
      <c t="n" r="E5"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25</v>
      </c>
    </row>
    <row r="2" spans="1:3">
      <c t="s" r="A2" s="4">
        <v>54</v>
      </c>
      <c t="n" r="B2" s="6">
        <v>1000000</v>
      </c>
      <c t="n" r="C2" s="6">
        <v>1000000</v>
      </c>
    </row>
    <row r="3" spans="1:3">
      <c t="s" r="A3" s="4">
        <v>55</v>
      </c>
      <c t="n" r="B3" s="8">
        <v>0.001</v>
      </c>
      <c t="n" r="C3" s="8">
        <v>0.001</v>
      </c>
    </row>
    <row r="4" spans="1:3">
      <c t="s" r="A4" s="4">
        <v>56</v>
      </c>
      <c t="s" r="B4" s="4">
        <v>30</v>
      </c>
      <c t="s" r="C4" s="4">
        <v>30</v>
      </c>
    </row>
    <row r="5" spans="1:3">
      <c t="s" r="A5" s="4">
        <v>57</v>
      </c>
      <c t="s" r="B5" s="4">
        <v>30</v>
      </c>
      <c t="s" r="C5" s="4">
        <v>30</v>
      </c>
    </row>
    <row r="6" spans="1:3">
      <c t="s" r="A6" s="4">
        <v>58</v>
      </c>
      <c t="n" r="B6" s="6">
        <v>3000000000</v>
      </c>
      <c t="n" r="C6" s="6">
        <v>3000000000</v>
      </c>
    </row>
    <row r="7" spans="1:3">
      <c t="s" r="A7" s="4">
        <v>59</v>
      </c>
      <c t="n" r="B7" s="8">
        <v>0.001</v>
      </c>
      <c t="n" r="C7" s="8">
        <v>0.001</v>
      </c>
    </row>
    <row r="8" spans="1:3">
      <c t="s" r="A8" s="4">
        <v>60</v>
      </c>
      <c t="n" r="B8" s="6">
        <v>1146000000</v>
      </c>
      <c t="n" r="C8" s="6">
        <v>1000000000</v>
      </c>
    </row>
    <row r="9" spans="1:3">
      <c t="s" r="A9" s="4">
        <v>61</v>
      </c>
      <c t="n" r="B9" s="6">
        <v>1146000000</v>
      </c>
      <c t="n" r="C9" s="6">
        <v>10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21</v>
      </c>
      <c t="s" r="B1" s="2">
        <v>63</v>
      </c>
      <c t="s" r="D1" s="2">
        <v>1</v>
      </c>
    </row>
    <row r="2" spans="1:6">
      <c t="s" r="B2" s="2">
        <v>2</v>
      </c>
      <c t="s" r="C2" s="2">
        <v>64</v>
      </c>
      <c t="s" r="D2" s="2">
        <v>2</v>
      </c>
      <c t="s" r="E2" s="2">
        <v>64</v>
      </c>
      <c t="s" r="F2" s="2">
        <v>25</v>
      </c>
    </row>
    <row r="3" spans="1:6">
      <c t="s" r="A3" s="4">
        <v>222</v>
      </c>
      <c t="n" r="B3" s="7">
        <v>8963</v>
      </c>
      <c t="n" r="C3" s="7">
        <v>-15679</v>
      </c>
      <c t="n" r="D3" s="7">
        <v>359167</v>
      </c>
      <c t="n" r="E3" s="7">
        <v>-3024</v>
      </c>
    </row>
    <row r="4" spans="1:6">
      <c t="s" r="A4" s="4">
        <v>223</v>
      </c>
      <c t="n" r="B4" s="6">
        <v>1495192</v>
      </c>
      <c t="n" r="D4" s="6">
        <v>1495192</v>
      </c>
      <c t="n" r="F4" s="7">
        <v>994720</v>
      </c>
    </row>
    <row r="5" spans="1:6">
      <c t="s" r="A5" s="4">
        <v>224</v>
      </c>
      <c t="n" r="B5" s="7">
        <v>373947</v>
      </c>
      <c t="n" r="D5" s="7">
        <v>373947</v>
      </c>
      <c t="n" r="F5" s="7">
        <v>-32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25</v>
      </c>
    </row>
    <row r="2" spans="1:3">
      <c t="s" r="A2" s="4">
        <v>28</v>
      </c>
      <c t="n" r="B2" s="7">
        <v>14260</v>
      </c>
      <c t="n" r="C2" s="7">
        <v>23298</v>
      </c>
    </row>
    <row r="3" spans="1:3">
      <c t="s" r="A3" s="4">
        <v>226</v>
      </c>
    </row>
    <row r="4" spans="1:3">
      <c t="s" r="A4" s="4">
        <v>28</v>
      </c>
      <c t="n" r="B4" s="7">
        <v>13572</v>
      </c>
      <c t="n" r="C4" s="7">
        <v>232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r="1" spans="1:4">
      <c t="s" r="A1" s="1">
        <v>227</v>
      </c>
      <c t="s" r="B1" s="2">
        <v>63</v>
      </c>
      <c t="s" r="C1" s="2">
        <v>1</v>
      </c>
    </row>
    <row r="2" spans="1:4">
      <c t="s" r="B2" s="2">
        <v>2</v>
      </c>
      <c t="s" r="C2" s="2">
        <v>2</v>
      </c>
      <c t="s" r="D2" s="2">
        <v>64</v>
      </c>
    </row>
    <row r="3" spans="1:4">
      <c t="s" r="A3" s="4">
        <v>104</v>
      </c>
    </row>
    <row r="4" spans="1:4">
      <c t="s" r="A4" s="4">
        <v>228</v>
      </c>
      <c t="n" r="B4" s="7">
        <v>252</v>
      </c>
      <c t="n" r="C4" s="7">
        <v>806</v>
      </c>
      <c t="s" r="D4" s="4">
        <v>3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9</v>
      </c>
      <c t="s" r="B1" s="2">
        <v>2</v>
      </c>
      <c t="s" r="C1" s="2">
        <v>25</v>
      </c>
    </row>
    <row r="2" spans="1:3">
      <c t="s" r="A2" s="4">
        <v>230</v>
      </c>
      <c t="n" r="B2" s="7">
        <v>7303</v>
      </c>
      <c t="s" r="C2" s="4">
        <v>30</v>
      </c>
    </row>
    <row r="3" spans="1:3">
      <c t="s" r="A3" s="4">
        <v>231</v>
      </c>
      <c t="n" r="B3" s="6">
        <v>-796</v>
      </c>
      <c t="s" r="C3" s="4">
        <v>30</v>
      </c>
    </row>
    <row r="4" spans="1:3">
      <c t="s" r="A4" s="4">
        <v>232</v>
      </c>
      <c t="n" r="B4" s="7">
        <v>6507</v>
      </c>
      <c t="s" r="C4" s="4">
        <v>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233</v>
      </c>
      <c t="s" r="B1" s="2">
        <v>63</v>
      </c>
      <c t="s" r="D1" s="2">
        <v>1</v>
      </c>
    </row>
    <row r="2" spans="1:5">
      <c t="s" r="B2" s="2">
        <v>2</v>
      </c>
      <c t="s" r="C2" s="2">
        <v>64</v>
      </c>
      <c t="s" r="D2" s="2">
        <v>2</v>
      </c>
      <c t="s" r="E2" s="2">
        <v>64</v>
      </c>
    </row>
    <row r="3" spans="1:5">
      <c t="s" r="A3" s="4">
        <v>104</v>
      </c>
    </row>
    <row r="4" spans="1:5">
      <c t="s" r="A4" s="4">
        <v>81</v>
      </c>
      <c t="n" r="B4" s="7">
        <v>2848</v>
      </c>
      <c t="n" r="C4" s="7">
        <v>827</v>
      </c>
      <c t="n" r="D4" s="7">
        <v>7987</v>
      </c>
      <c t="n" r="E4" s="7">
        <v>1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25</v>
      </c>
    </row>
    <row r="2" spans="1:3">
      <c t="s" r="A2" s="4">
        <v>235</v>
      </c>
      <c t="n" r="B2" s="7">
        <v>47537</v>
      </c>
      <c t="n" r="C2" s="7">
        <v>20409</v>
      </c>
    </row>
    <row r="3" spans="1:3">
      <c t="s" r="A3" s="4">
        <v>236</v>
      </c>
      <c t="n" r="B3" s="6">
        <v>-10050</v>
      </c>
      <c t="n" r="C3" s="6">
        <v>-2207</v>
      </c>
    </row>
    <row r="4" spans="1:3">
      <c t="s" r="A4" s="4">
        <v>237</v>
      </c>
      <c t="n" r="B4" s="6">
        <v>37487</v>
      </c>
      <c t="n" r="C4" s="6">
        <v>18202</v>
      </c>
    </row>
    <row r="5" spans="1:3">
      <c t="s" r="A5" s="4">
        <v>209</v>
      </c>
    </row>
    <row r="6" spans="1:3">
      <c t="s" r="A6" s="4">
        <v>235</v>
      </c>
      <c t="n" r="B6" s="6">
        <v>19428</v>
      </c>
      <c t="n" r="C6" s="6">
        <v>20409</v>
      </c>
    </row>
    <row r="7" spans="1:3">
      <c t="s" r="A7" s="4">
        <v>211</v>
      </c>
    </row>
    <row r="8" spans="1:3">
      <c t="s" r="A8" s="4">
        <v>235</v>
      </c>
      <c t="n" r="B8" s="7">
        <v>28109</v>
      </c>
      <c t="s" r="C8" s="4">
        <v>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25</v>
      </c>
    </row>
    <row r="2" spans="1:3">
      <c t="s" r="A2" s="4">
        <v>239</v>
      </c>
      <c t="n" r="B2" s="7">
        <v>1500</v>
      </c>
      <c t="n" r="C2" s="7">
        <v>16346</v>
      </c>
    </row>
    <row r="3" spans="1:3">
      <c t="s" r="A3" s="4">
        <v>240</v>
      </c>
      <c t="s" r="B3" s="4">
        <v>30</v>
      </c>
      <c t="n" r="C3" s="6">
        <v>47241</v>
      </c>
    </row>
    <row r="4" spans="1:3">
      <c t="s" r="A4" s="4">
        <v>241</v>
      </c>
      <c t="n" r="B4" s="6">
        <v>8916</v>
      </c>
      <c t="n" r="C4" s="6">
        <v>5879</v>
      </c>
    </row>
    <row r="5" spans="1:3">
      <c t="s" r="A5" s="4">
        <v>39</v>
      </c>
      <c t="n" r="B5" s="6">
        <v>522</v>
      </c>
      <c t="s" r="C5" s="4">
        <v>30</v>
      </c>
    </row>
    <row r="6" spans="1:3">
      <c t="s" r="A6" s="4">
        <v>242</v>
      </c>
      <c t="n" r="B6" s="7">
        <v>10938</v>
      </c>
      <c t="n" r="C6" s="7">
        <v>694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3</v>
      </c>
      <c t="s" r="B1" s="2">
        <v>2</v>
      </c>
      <c t="s" r="C1" s="2">
        <v>25</v>
      </c>
    </row>
    <row r="2" spans="1:3">
      <c t="s" r="A2" s="4">
        <v>244</v>
      </c>
      <c t="n" r="B2" s="7">
        <v>4496</v>
      </c>
      <c t="s" r="C2" s="4">
        <v>30</v>
      </c>
    </row>
    <row r="3" spans="1:3">
      <c t="s" r="A3" s="4">
        <v>245</v>
      </c>
      <c t="s" r="B3" s="4">
        <v>30</v>
      </c>
      <c t="n" r="C3" s="6">
        <v>14284</v>
      </c>
    </row>
    <row r="4" spans="1:3">
      <c t="s" r="A4" s="4">
        <v>246</v>
      </c>
      <c t="n" r="B4" s="6">
        <v>120736</v>
      </c>
      <c t="s" r="C4" s="4">
        <v>30</v>
      </c>
    </row>
    <row r="5" spans="1:3">
      <c t="s" r="A5" s="4">
        <v>247</v>
      </c>
      <c t="n" r="B5" s="7">
        <v>369830</v>
      </c>
      <c t="s" r="C5" s="4">
        <v>30</v>
      </c>
    </row>
    <row r="6" spans="1:3">
      <c t="s" r="A6" s="4">
        <v>248</v>
      </c>
    </row>
    <row r="7" spans="1:3">
      <c t="s" r="A7" s="4">
        <v>249</v>
      </c>
      <c t="s" r="B7" s="4">
        <v>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14"/>
  </cols>
  <sheetData>
    <row r="1" spans="1:4">
      <c t="s" r="A1" s="1">
        <v>251</v>
      </c>
      <c t="s" r="B1" s="2">
        <v>252</v>
      </c>
      <c t="s" r="C1" s="2">
        <v>2</v>
      </c>
      <c t="s" r="D1" s="2">
        <v>25</v>
      </c>
    </row>
    <row r="2" spans="1:4">
      <c t="s" r="A2" s="4">
        <v>54</v>
      </c>
      <c t="n" r="C2" s="6">
        <v>1000000</v>
      </c>
      <c t="n" r="D2" s="6">
        <v>1000000</v>
      </c>
    </row>
    <row r="3" spans="1:4">
      <c t="s" r="A3" s="4">
        <v>55</v>
      </c>
      <c t="n" r="C3" s="8">
        <v>0.001</v>
      </c>
      <c t="n" r="D3" s="8">
        <v>0.001</v>
      </c>
    </row>
    <row r="4" spans="1:4">
      <c t="s" r="A4" s="4">
        <v>253</v>
      </c>
      <c t="n" r="C4" s="6">
        <v>3000000000</v>
      </c>
      <c t="n" r="D4" s="6">
        <v>3000000000</v>
      </c>
    </row>
    <row r="5" spans="1:4">
      <c t="s" r="A5" s="4">
        <v>59</v>
      </c>
      <c t="n" r="C5" s="8">
        <v>0.001</v>
      </c>
      <c t="n" r="D5" s="8">
        <v>0.001</v>
      </c>
    </row>
    <row r="6" spans="1:4">
      <c t="s" r="A6" s="4">
        <v>254</v>
      </c>
      <c t="s" r="C6" s="4">
        <v>255</v>
      </c>
    </row>
    <row r="7" spans="1:4">
      <c t="s" r="A7" s="4">
        <v>256</v>
      </c>
      <c t="s" r="C7" s="4">
        <v>257</v>
      </c>
    </row>
    <row r="8" spans="1:4">
      <c t="s" r="A8" s="4">
        <v>258</v>
      </c>
    </row>
    <row r="9" spans="1:4">
      <c t="s" r="A9" s="4">
        <v>259</v>
      </c>
      <c t="s" r="B9" s="4">
        <v>2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1</v>
      </c>
      <c t="s" r="B1" s="2">
        <v>63</v>
      </c>
      <c t="s" r="D1" s="2">
        <v>1</v>
      </c>
    </row>
    <row r="2" spans="1:5">
      <c t="s" r="B2" s="2">
        <v>2</v>
      </c>
      <c t="s" r="C2" s="2">
        <v>64</v>
      </c>
      <c t="s" r="D2" s="2">
        <v>2</v>
      </c>
      <c t="s" r="E2" s="2">
        <v>64</v>
      </c>
    </row>
    <row r="3" spans="1:5">
      <c t="s" r="A3" s="4">
        <v>262</v>
      </c>
      <c t="s" r="D3" s="4">
        <v>263</v>
      </c>
    </row>
    <row r="4" spans="1:5">
      <c t="s" r="A4" s="4">
        <v>264</v>
      </c>
    </row>
    <row r="5" spans="1:5">
      <c t="s" r="A5" s="4">
        <v>262</v>
      </c>
      <c t="s" r="D5" s="4">
        <v>265</v>
      </c>
    </row>
    <row r="6" spans="1:5">
      <c t="s" r="A6" s="4">
        <v>266</v>
      </c>
    </row>
    <row r="7" spans="1:5">
      <c t="s" r="A7" s="4">
        <v>262</v>
      </c>
      <c t="s" r="B7" s="4">
        <v>263</v>
      </c>
      <c t="s" r="C7" s="4">
        <v>263</v>
      </c>
      <c t="s" r="D7" s="4">
        <v>267</v>
      </c>
      <c t="s" r="E7" s="4">
        <v>267</v>
      </c>
    </row>
    <row r="8" spans="1:5">
      <c t="s" r="A8" s="4">
        <v>268</v>
      </c>
    </row>
    <row r="9" spans="1:5">
      <c t="s" r="A9" s="4">
        <v>262</v>
      </c>
      <c t="s" r="B9" s="4">
        <v>269</v>
      </c>
      <c t="s" r="C9" s="4">
        <v>269</v>
      </c>
      <c t="s" r="D9" s="4">
        <v>269</v>
      </c>
      <c t="s" r="E9" s="4">
        <v>2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4">
        <v>65</v>
      </c>
      <c t="n" r="B3" s="7">
        <v>507142</v>
      </c>
      <c t="n" r="C3" s="7">
        <v>225333</v>
      </c>
      <c t="n" r="D3" s="7">
        <v>507142</v>
      </c>
      <c t="n" r="E3" s="7">
        <v>225333</v>
      </c>
    </row>
    <row r="4" spans="1:5">
      <c t="s" r="A4" s="4">
        <v>66</v>
      </c>
      <c t="n" r="B4" s="6">
        <v>361688</v>
      </c>
      <c t="n" r="C4" s="6">
        <v>908</v>
      </c>
      <c t="n" r="D4" s="6">
        <v>361688</v>
      </c>
      <c t="n" r="E4" s="6">
        <v>908</v>
      </c>
    </row>
    <row r="5" spans="1:5">
      <c t="s" r="A5" s="4">
        <v>67</v>
      </c>
      <c t="n" r="B5" s="6">
        <v>145454</v>
      </c>
      <c t="n" r="C5" s="6">
        <v>224425</v>
      </c>
      <c t="n" r="D5" s="6">
        <v>145454</v>
      </c>
      <c t="n" r="E5" s="6">
        <v>224425</v>
      </c>
    </row>
    <row r="6" spans="1:5">
      <c t="s" r="A6" s="3">
        <v>68</v>
      </c>
    </row>
    <row r="7" spans="1:5">
      <c t="s" r="A7" s="4">
        <v>69</v>
      </c>
      <c t="n" r="B7" s="6">
        <v>154417</v>
      </c>
      <c t="n" r="C7" s="6">
        <v>208746</v>
      </c>
      <c t="n" r="D7" s="6">
        <v>508735</v>
      </c>
      <c t="n" r="E7" s="6">
        <v>221401</v>
      </c>
    </row>
    <row r="8" spans="1:5">
      <c t="s" r="A8" s="4">
        <v>70</v>
      </c>
      <c t="n" r="B8" s="6">
        <v>-8963</v>
      </c>
      <c t="n" r="C8" s="6">
        <v>15679</v>
      </c>
      <c t="n" r="D8" s="6">
        <v>-363281</v>
      </c>
      <c t="n" r="E8" s="6">
        <v>3024</v>
      </c>
    </row>
    <row r="9" spans="1:5">
      <c t="s" r="A9" s="4">
        <v>71</v>
      </c>
      <c t="s" r="B9" s="4">
        <v>30</v>
      </c>
      <c t="s" r="C9" s="4">
        <v>30</v>
      </c>
      <c t="n" r="D9" s="6">
        <v>4114</v>
      </c>
      <c t="s" r="E9" s="4">
        <v>30</v>
      </c>
    </row>
    <row r="10" spans="1:5">
      <c t="s" r="A10" s="4">
        <v>72</v>
      </c>
      <c t="n" r="B10" s="6">
        <v>-8963</v>
      </c>
      <c t="n" r="C10" s="6">
        <v>15679</v>
      </c>
      <c t="n" r="D10" s="6">
        <v>-359167</v>
      </c>
      <c t="n" r="E10" s="6">
        <v>3024</v>
      </c>
    </row>
    <row r="11" spans="1:5">
      <c t="s" r="A11" s="4">
        <v>73</v>
      </c>
      <c t="n" r="B11" s="6">
        <v>-905</v>
      </c>
      <c t="n" r="C11" s="6">
        <v>-1423</v>
      </c>
      <c t="n" r="D11" s="6">
        <v>-1598</v>
      </c>
      <c t="n" r="E11" s="6">
        <v>-1462</v>
      </c>
    </row>
    <row r="12" spans="1:5">
      <c t="s" r="A12" s="4">
        <v>74</v>
      </c>
      <c t="n" r="B12" s="7">
        <v>-9868</v>
      </c>
      <c t="n" r="C12" s="7">
        <v>14256</v>
      </c>
      <c t="n" r="D12" s="7">
        <v>-360765</v>
      </c>
      <c t="n" r="E12" s="7">
        <v>1562</v>
      </c>
    </row>
    <row r="13" spans="1:5">
      <c t="s" r="A13" s="4">
        <v>75</v>
      </c>
      <c t="n" r="B13" s="7">
        <v>0</v>
      </c>
      <c t="n" r="C13" s="7">
        <v>0</v>
      </c>
      <c t="n" r="D13" s="7">
        <v>0</v>
      </c>
      <c t="n" r="E13" s="7">
        <v>0</v>
      </c>
    </row>
    <row r="14" spans="1:5">
      <c t="s" r="A14" s="4">
        <v>76</v>
      </c>
      <c t="n" r="B14" s="6">
        <v>1146000000</v>
      </c>
      <c t="n" r="C14" s="6">
        <v>1000000000</v>
      </c>
      <c t="n" r="D14" s="6">
        <v>1091649635</v>
      </c>
      <c t="n" r="E14" s="6">
        <v>100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63</v>
      </c>
      <c t="s" r="D1" s="2">
        <v>1</v>
      </c>
    </row>
    <row r="2" spans="1:5">
      <c t="s" r="B2" s="2">
        <v>2</v>
      </c>
      <c t="s" r="C2" s="2">
        <v>64</v>
      </c>
      <c t="s" r="D2" s="2">
        <v>2</v>
      </c>
      <c t="s" r="E2" s="2">
        <v>64</v>
      </c>
    </row>
    <row r="3" spans="1:5">
      <c t="s" r="A3" s="4">
        <v>271</v>
      </c>
      <c t="n" r="B3" s="7">
        <v>-8963</v>
      </c>
      <c t="n" r="C3" s="7">
        <v>15679</v>
      </c>
      <c t="n" r="D3" s="7">
        <v>-363281</v>
      </c>
      <c t="n" r="E3" s="7">
        <v>3024</v>
      </c>
    </row>
    <row r="4" spans="1:5">
      <c t="s" r="A4" s="4">
        <v>272</v>
      </c>
      <c t="n" r="B4" s="6">
        <v>-3047</v>
      </c>
      <c t="n" r="C4" s="6">
        <v>5331</v>
      </c>
      <c t="n" r="D4" s="6">
        <v>-123515</v>
      </c>
      <c t="n" r="E4" s="6">
        <v>1028</v>
      </c>
    </row>
    <row r="5" spans="1:5">
      <c t="s" r="A5" s="4">
        <v>273</v>
      </c>
      <c t="n" r="B5" s="6">
        <v>-12168</v>
      </c>
      <c t="n" r="C5" s="6">
        <v>-1348</v>
      </c>
      <c t="n" r="D5" s="6">
        <v>26459</v>
      </c>
      <c t="n" r="E5" s="6">
        <v>-203</v>
      </c>
    </row>
    <row r="6" spans="1:5">
      <c t="s" r="A6" s="4">
        <v>274</v>
      </c>
      <c t="s" r="B6" s="4">
        <v>30</v>
      </c>
      <c t="n" r="C6" s="6">
        <v>134</v>
      </c>
      <c t="s" r="D6" s="4">
        <v>30</v>
      </c>
      <c t="n" r="E6" s="6">
        <v>134</v>
      </c>
    </row>
    <row r="7" spans="1:5">
      <c t="s" r="A7" s="4">
        <v>275</v>
      </c>
      <c t="n" r="B7" s="6">
        <v>15215</v>
      </c>
      <c t="n" r="C7" s="6">
        <v>-3158</v>
      </c>
      <c t="n" r="D7" s="6">
        <v>97056</v>
      </c>
      <c t="s" r="E7" s="4">
        <v>30</v>
      </c>
    </row>
    <row r="8" spans="1:5">
      <c t="s" r="A8" s="4">
        <v>276</v>
      </c>
      <c t="s" r="B8" s="4">
        <v>30</v>
      </c>
      <c t="n" r="C8" s="6">
        <v>-959</v>
      </c>
      <c t="s" r="D8" s="4">
        <v>30</v>
      </c>
      <c t="n" r="E8" s="6">
        <v>-959</v>
      </c>
    </row>
    <row r="9" spans="1:5">
      <c t="s" r="A9" s="4">
        <v>277</v>
      </c>
      <c t="s" r="B9" s="4">
        <v>30</v>
      </c>
      <c t="s" r="C9" s="4">
        <v>30</v>
      </c>
      <c t="n" r="D9" s="6">
        <v>4114</v>
      </c>
      <c t="s" r="E9" s="4">
        <v>30</v>
      </c>
    </row>
    <row r="10" spans="1:5">
      <c t="s" r="A10" s="4">
        <v>278</v>
      </c>
      <c t="s" r="B10" s="4">
        <v>30</v>
      </c>
      <c t="s" r="C10" s="4">
        <v>30</v>
      </c>
      <c t="n" r="D10" s="7">
        <v>4114</v>
      </c>
      <c t="s" r="E10" s="4">
        <v>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79</v>
      </c>
      <c t="s" r="B1" s="2">
        <v>63</v>
      </c>
      <c t="s" r="C1" s="2">
        <v>1</v>
      </c>
    </row>
    <row r="2" spans="1:4">
      <c t="s" r="B2" s="2">
        <v>280</v>
      </c>
      <c t="s" r="C2" s="2">
        <v>280</v>
      </c>
      <c t="s" r="D2" s="2">
        <v>281</v>
      </c>
    </row>
    <row r="3" spans="1:4">
      <c t="s" r="A3" s="4">
        <v>282</v>
      </c>
      <c t="s" r="C3" s="4">
        <v>283</v>
      </c>
      <c t="s" r="D3" s="4">
        <v>283</v>
      </c>
    </row>
    <row r="4" spans="1:4">
      <c t="s" r="A4" s="4">
        <v>284</v>
      </c>
      <c t="s" r="C4" s="4">
        <v>285</v>
      </c>
      <c t="s" r="D4" s="4">
        <v>285</v>
      </c>
    </row>
    <row r="5" spans="1:4">
      <c t="s" r="A5" s="4">
        <v>286</v>
      </c>
      <c t="n" r="B5" s="7">
        <v>67902</v>
      </c>
      <c t="n" r="C5" s="7">
        <v>131857</v>
      </c>
    </row>
    <row r="6" spans="1:4">
      <c t="s" r="A6" s="4">
        <v>287</v>
      </c>
    </row>
    <row r="7" spans="1:4">
      <c t="s" r="A7" s="4">
        <v>288</v>
      </c>
      <c t="n" r="D7" s="10">
        <v>126586</v>
      </c>
    </row>
    <row r="8" spans="1:4">
      <c t="s" r="A8" s="4">
        <v>289</v>
      </c>
    </row>
    <row r="9" spans="1:4">
      <c t="s" r="A9" s="4">
        <v>290</v>
      </c>
      <c t="s" r="C9" s="4">
        <v>291</v>
      </c>
      <c t="s" r="D9" s="4">
        <v>291</v>
      </c>
    </row>
    <row r="10" spans="1:4">
      <c t="s" r="A10" s="4">
        <v>292</v>
      </c>
    </row>
    <row r="11" spans="1:4">
      <c t="s" r="A11" s="4">
        <v>290</v>
      </c>
      <c t="s" r="C11" s="4">
        <v>293</v>
      </c>
      <c t="s" r="D11" s="4">
        <v>29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94</v>
      </c>
      <c t="s" r="B1" s="2">
        <v>280</v>
      </c>
    </row>
    <row r="2" spans="1:2">
      <c t="n" r="A2" s="6">
        <v>2017</v>
      </c>
      <c t="n" r="B2" s="7">
        <v>232144</v>
      </c>
    </row>
    <row r="3" spans="1:2">
      <c t="n" r="A3" s="6">
        <v>2018</v>
      </c>
      <c t="n" r="B3" s="6">
        <v>245228</v>
      </c>
    </row>
    <row r="4" spans="1:2">
      <c t="n" r="A4" s="6">
        <v>2019</v>
      </c>
      <c t="n" r="B4" s="6">
        <v>132342</v>
      </c>
    </row>
    <row r="5" spans="1:2">
      <c t="n" r="A5" s="6">
        <v>2020</v>
      </c>
      <c t="s" r="B5" s="4">
        <v>30</v>
      </c>
    </row>
    <row r="6" spans="1:2">
      <c t="n" r="A6" s="6">
        <v>2021</v>
      </c>
      <c t="s" r="B6" s="4">
        <v>30</v>
      </c>
    </row>
    <row r="7" spans="1:2">
      <c t="s" r="A7" s="4">
        <v>295</v>
      </c>
      <c t="s" r="B7" s="4">
        <v>30</v>
      </c>
    </row>
    <row r="8" spans="1:2">
      <c t="s" r="A8" s="4">
        <v>242</v>
      </c>
      <c t="n" r="B8" s="7">
        <v>6097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64</v>
      </c>
    </row>
    <row r="3" spans="1:3">
      <c t="s" r="A3" s="3">
        <v>78</v>
      </c>
    </row>
    <row r="4" spans="1:3">
      <c t="s" r="A4" s="4">
        <v>79</v>
      </c>
      <c t="n" r="B4" s="7">
        <v>-359167</v>
      </c>
      <c t="n" r="C4" s="7">
        <v>3024</v>
      </c>
    </row>
    <row r="5" spans="1:3">
      <c t="s" r="A5" s="3">
        <v>80</v>
      </c>
    </row>
    <row r="6" spans="1:3">
      <c t="s" r="A6" s="4">
        <v>81</v>
      </c>
      <c t="n" r="B6" s="6">
        <v>7987</v>
      </c>
      <c t="n" r="C6" s="6">
        <v>1361</v>
      </c>
    </row>
    <row r="7" spans="1:3">
      <c t="s" r="A7" s="4">
        <v>82</v>
      </c>
      <c t="n" r="B7" s="6">
        <v>806</v>
      </c>
      <c t="s" r="C7" s="4">
        <v>30</v>
      </c>
    </row>
    <row r="8" spans="1:3">
      <c t="s" r="A8" s="3">
        <v>83</v>
      </c>
    </row>
    <row r="9" spans="1:3">
      <c t="s" r="A9" s="4">
        <v>84</v>
      </c>
      <c t="n" r="B9" s="6">
        <v>-27067</v>
      </c>
      <c t="n" r="C9" s="6">
        <v>-16682</v>
      </c>
    </row>
    <row r="10" spans="1:3">
      <c t="s" r="A10" s="4">
        <v>39</v>
      </c>
      <c t="n" r="B10" s="6">
        <v>-11287</v>
      </c>
      <c t="n" r="C10" s="6">
        <v>173294</v>
      </c>
    </row>
    <row r="11" spans="1:3">
      <c t="s" r="A11" s="4">
        <v>38</v>
      </c>
      <c t="n" r="B11" s="6">
        <v>-5675</v>
      </c>
      <c t="s" r="C11" s="4">
        <v>30</v>
      </c>
    </row>
    <row r="12" spans="1:3">
      <c t="s" r="A12" s="4">
        <v>85</v>
      </c>
      <c t="n" r="B12" s="6">
        <v>367634</v>
      </c>
      <c t="s" r="C12" s="4">
        <v>30</v>
      </c>
    </row>
    <row r="13" spans="1:3">
      <c t="s" r="A13" s="4">
        <v>86</v>
      </c>
      <c t="n" r="B13" s="6">
        <v>-26769</v>
      </c>
      <c t="n" r="C13" s="6">
        <v>160997</v>
      </c>
    </row>
    <row r="14" spans="1:3">
      <c t="s" r="A14" s="3">
        <v>87</v>
      </c>
    </row>
    <row r="15" spans="1:3">
      <c t="s" r="A15" s="4">
        <v>88</v>
      </c>
      <c t="n" r="B15" s="6">
        <v>-7403</v>
      </c>
      <c t="s" r="C15" s="4">
        <v>30</v>
      </c>
    </row>
    <row r="16" spans="1:3">
      <c t="s" r="A16" s="4">
        <v>89</v>
      </c>
      <c t="n" r="B16" s="6">
        <v>-75350</v>
      </c>
      <c t="n" r="C16" s="6">
        <v>-16499</v>
      </c>
    </row>
    <row r="17" spans="1:3">
      <c t="s" r="A17" s="4">
        <v>90</v>
      </c>
      <c t="n" r="B17" s="6">
        <v>-82753</v>
      </c>
      <c t="n" r="C17" s="6">
        <v>-16499</v>
      </c>
    </row>
    <row r="18" spans="1:3">
      <c t="s" r="A18" s="3">
        <v>91</v>
      </c>
    </row>
    <row r="19" spans="1:3">
      <c t="s" r="A19" s="4">
        <v>92</v>
      </c>
      <c t="s" r="B19" s="4">
        <v>30</v>
      </c>
      <c t="n" r="C19" s="6">
        <v>-123198</v>
      </c>
    </row>
    <row r="20" spans="1:3">
      <c t="s" r="A20" s="4">
        <v>93</v>
      </c>
      <c t="n" r="B20" s="6">
        <v>-4496</v>
      </c>
      <c t="s" r="C20" s="4">
        <v>30</v>
      </c>
    </row>
    <row r="21" spans="1:3">
      <c t="s" r="A21" s="4">
        <v>94</v>
      </c>
      <c t="n" r="B21" s="6">
        <v>120736</v>
      </c>
      <c t="s" r="C21" s="4">
        <v>30</v>
      </c>
    </row>
    <row r="22" spans="1:3">
      <c t="s" r="A22" s="4">
        <v>95</v>
      </c>
      <c t="n" r="B22" s="6">
        <v>116240</v>
      </c>
      <c t="n" r="C22" s="6">
        <v>-123198</v>
      </c>
    </row>
    <row r="23" spans="1:3">
      <c t="s" r="A23" s="4">
        <v>96</v>
      </c>
      <c t="n" r="B23" s="6">
        <v>-671</v>
      </c>
      <c t="n" r="C23" s="6">
        <v>-1205</v>
      </c>
    </row>
    <row r="24" spans="1:3">
      <c t="s" r="A24" s="4">
        <v>97</v>
      </c>
      <c t="n" r="B24" s="6">
        <v>6047</v>
      </c>
      <c t="n" r="C24" s="6">
        <v>20095</v>
      </c>
    </row>
    <row r="25" spans="1:3">
      <c t="s" r="A25" s="4">
        <v>98</v>
      </c>
      <c t="n" r="B25" s="6">
        <v>22655</v>
      </c>
      <c t="s" r="C25" s="4">
        <v>30</v>
      </c>
    </row>
    <row r="26" spans="1:3">
      <c t="s" r="A26" s="4">
        <v>99</v>
      </c>
      <c t="n" r="B26" s="6">
        <v>28702</v>
      </c>
      <c t="n" r="C26" s="6">
        <v>20095</v>
      </c>
    </row>
    <row r="27" spans="1:3">
      <c t="s" r="A27" s="3">
        <v>100</v>
      </c>
    </row>
    <row r="28" spans="1:3">
      <c t="s" r="A28" s="4">
        <v>101</v>
      </c>
      <c t="s" r="B28" s="4">
        <v>30</v>
      </c>
      <c t="s" r="C28" s="4">
        <v>30</v>
      </c>
    </row>
    <row r="29" spans="1:3">
      <c t="s" r="A29" s="4">
        <v>102</v>
      </c>
      <c t="n" r="B29" s="7">
        <v>1561</v>
      </c>
      <c t="s" r="C29" s="4">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3</v>
      </c>
      <c t="s" r="B1" s="2">
        <v>1</v>
      </c>
    </row>
    <row r="2" spans="1:2">
      <c t="s" r="B2" s="2">
        <v>2</v>
      </c>
    </row>
    <row r="3" spans="1:2">
      <c t="s" r="A3" s="4">
        <v>104</v>
      </c>
    </row>
    <row r="4" spans="1:2">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6</v>
      </c>
      <c t="s" r="B1" s="2">
        <v>1</v>
      </c>
    </row>
    <row r="2" spans="1:2">
      <c t="s" r="B2" s="2">
        <v>2</v>
      </c>
    </row>
    <row r="3" spans="1:2">
      <c t="s" r="A3" s="4">
        <v>104</v>
      </c>
    </row>
    <row r="4" spans="1:2">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8</v>
      </c>
      <c t="s" r="B1" s="2">
        <v>1</v>
      </c>
    </row>
    <row r="2" spans="1:2">
      <c t="s" r="B2" s="2">
        <v>2</v>
      </c>
    </row>
    <row r="3" spans="1:2">
      <c t="s" r="A3" s="4">
        <v>104</v>
      </c>
    </row>
    <row r="4" spans="1:2">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8</v>
      </c>
      <c t="s" r="B1" s="2">
        <v>1</v>
      </c>
    </row>
    <row r="2" spans="1:2">
      <c t="s" r="B2" s="2">
        <v>2</v>
      </c>
    </row>
    <row r="3" spans="1:2">
      <c t="s" r="A3" s="4">
        <v>104</v>
      </c>
    </row>
    <row r="4" spans="1:2">
      <c t="s" r="A4" s="4">
        <v>2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rganization and Principal Acti</vt:lpstr>
      <vt:lpstr>Summary of Significant Accounti</vt:lpstr>
      <vt:lpstr>Going Concern</vt:lpstr>
      <vt:lpstr>Prepayments</vt:lpstr>
      <vt:lpstr>Intangible Assets</vt:lpstr>
      <vt:lpstr>Plant and Equipment</vt:lpstr>
      <vt:lpstr>Other Payables</vt:lpstr>
      <vt:lpstr>Related Party Transactions</vt:lpstr>
      <vt:lpstr>Equity</vt:lpstr>
      <vt:lpstr>Provision for Income Taxes</vt:lpstr>
      <vt:lpstr>Commitments and Contingencies</vt:lpstr>
      <vt:lpstr>Subsequent Events</vt:lpstr>
      <vt:lpstr>Summary of Significant Accoun18</vt:lpstr>
      <vt:lpstr>Summary of Significant Accoun19</vt:lpstr>
      <vt:lpstr>Intangible Assets (Tables)</vt:lpstr>
      <vt:lpstr>Plant and Equipment (Tables)</vt:lpstr>
      <vt:lpstr>Other Payables (Tables)</vt:lpstr>
      <vt:lpstr>Provision for Income Taxes (Tab</vt:lpstr>
      <vt:lpstr>Commitments and Contingencies (</vt:lpstr>
      <vt:lpstr>Organization and Principal Ac25</vt:lpstr>
      <vt:lpstr>Summary of Significant Accoun26</vt:lpstr>
      <vt:lpstr>Summary of Significant Accoun27</vt:lpstr>
      <vt:lpstr>Summary of Significant Accoun28</vt:lpstr>
      <vt:lpstr>Summary of Significant Accoun29</vt:lpstr>
      <vt:lpstr>Going Concern (Details Narrativ</vt:lpstr>
      <vt:lpstr>Prepayments (Details Narrative)</vt:lpstr>
      <vt:lpstr>Intangible Assets (Details Narr</vt:lpstr>
      <vt:lpstr>Intangible Assets - Schedule of</vt:lpstr>
      <vt:lpstr>Plant and Equipment (Details Na</vt:lpstr>
      <vt:lpstr>Plant and Equipment - Schedule </vt:lpstr>
      <vt:lpstr>Other Payables - Schedule of Ot</vt:lpstr>
      <vt:lpstr>Related Party Transactions (Det</vt:lpstr>
      <vt:lpstr>Shareholder's Equity (Details N</vt:lpstr>
      <vt:lpstr>Provision for Income Taxes (Det</vt:lpstr>
      <vt:lpstr>Provision for Income Taxes - Sc</vt:lpstr>
      <vt:lpstr>Commitments and Contingencies4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2:21:30Z</dcterms:created>
  <dcterms:modified xmlns:dcterms="http://purl.org/dc/terms/" xmlns:xsi="http://www.w3.org/2001/XMLSchema-instance" xsi:type="dcterms:W3CDTF">2016-11-21T12:21:30Z</dcterms:modified>
  <dc:title xmlns:dc="http://purl.org/dc/elements/1.1/">Untitled</dc:title>
  <dc:description xmlns:dc="http://purl.org/dc/elements/1.1/"/>
  <dc:subject xmlns:dc="http://purl.org/dc/elements/1.1/"/>
  <cp:keywords/>
  <cp:category/>
</cp:coreProperties>
</file>